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N" sheetId="13" state="visible" r:id="rId13"/>
    <sheet xmlns:r="http://schemas.openxmlformats.org/officeDocument/2006/relationships" name="GOODWILL AND OTHER INTANGIBLE A" sheetId="14" state="visible" r:id="rId14"/>
    <sheet xmlns:r="http://schemas.openxmlformats.org/officeDocument/2006/relationships" name="OTHER CURRENT ASSETS AND OTHER "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LONG TERM DEB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TOCK-BASED COMPENSATION" sheetId="21" state="visible" r:id="rId21"/>
    <sheet xmlns:r="http://schemas.openxmlformats.org/officeDocument/2006/relationships" name="SUPPLEMENTAL EXECUTIVE RETIREME" sheetId="22" state="visible" r:id="rId22"/>
    <sheet xmlns:r="http://schemas.openxmlformats.org/officeDocument/2006/relationships" name="COMMITMENTS AND CONTINGENCIES" sheetId="23" state="visible" r:id="rId23"/>
    <sheet xmlns:r="http://schemas.openxmlformats.org/officeDocument/2006/relationships" name="SEGMENT AND RELATED INFORMATION" sheetId="24" state="visible" r:id="rId24"/>
    <sheet xmlns:r="http://schemas.openxmlformats.org/officeDocument/2006/relationships" name="SUPPLEMENTAL CASH FLOW INFORMAT"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EARNINGS PER SHARE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OTHER CURRENT ASSETS AND OTHE_2" sheetId="33" state="visible" r:id="rId33"/>
    <sheet xmlns:r="http://schemas.openxmlformats.org/officeDocument/2006/relationships" name="ACCRUED EXPENSES AND OTHER CU_2" sheetId="34" state="visible" r:id="rId34"/>
    <sheet xmlns:r="http://schemas.openxmlformats.org/officeDocument/2006/relationships" name="LONG TERM DEBT (Tables)" sheetId="35" state="visible" r:id="rId35"/>
    <sheet xmlns:r="http://schemas.openxmlformats.org/officeDocument/2006/relationships" name="DERIVATIVE FINANCIAL INSTRUME_2" sheetId="36" state="visible" r:id="rId36"/>
    <sheet xmlns:r="http://schemas.openxmlformats.org/officeDocument/2006/relationships" name="SUPPLEMENTAL EXECUTIVE RETIRE_2" sheetId="37" state="visible" r:id="rId37"/>
    <sheet xmlns:r="http://schemas.openxmlformats.org/officeDocument/2006/relationships" name="SEGMENT AND RELATED INFORMATI_2" sheetId="38" state="visible" r:id="rId38"/>
    <sheet xmlns:r="http://schemas.openxmlformats.org/officeDocument/2006/relationships" name="SUPPLEMENTAL CASH FLOW INFORM_2"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ORGANIZATION AND SUMMARY OF S_9" sheetId="45" state="visible" r:id="rId45"/>
    <sheet xmlns:r="http://schemas.openxmlformats.org/officeDocument/2006/relationships" name="EARNINGS PER SHARE (Details)" sheetId="46" state="visible" r:id="rId46"/>
    <sheet xmlns:r="http://schemas.openxmlformats.org/officeDocument/2006/relationships" name="ACCOUNTS RECEIVABLE, NET - (Det"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OTHER CURRENT ASSETS AND OTHE_3" sheetId="53" state="visible" r:id="rId53"/>
    <sheet xmlns:r="http://schemas.openxmlformats.org/officeDocument/2006/relationships" name="OTHER CURRENT ASSETS AND OTHE_4"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INCOME TAXES (Details)" sheetId="57" state="visible" r:id="rId57"/>
    <sheet xmlns:r="http://schemas.openxmlformats.org/officeDocument/2006/relationships" name="LONG TERM DEBT (Details)" sheetId="58" state="visible" r:id="rId58"/>
    <sheet xmlns:r="http://schemas.openxmlformats.org/officeDocument/2006/relationships" name="LONG-TERM DEBT - Refinancing of" sheetId="59" state="visible" r:id="rId59"/>
    <sheet xmlns:r="http://schemas.openxmlformats.org/officeDocument/2006/relationships" name="LONG-TERM DEBT - Maturities of " sheetId="60" state="visible" r:id="rId60"/>
    <sheet xmlns:r="http://schemas.openxmlformats.org/officeDocument/2006/relationships" name="FAIR VALUE MEASUREMENTS - Finan"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STOCK-BASED COMPENSATION (Detai" sheetId="65" state="visible" r:id="rId65"/>
    <sheet xmlns:r="http://schemas.openxmlformats.org/officeDocument/2006/relationships" name="SUPPLEMENTAL EXECUTIVE RETIRE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EGMENT AND RELATED INFORMATI_3" sheetId="70" state="visible" r:id="rId70"/>
    <sheet xmlns:r="http://schemas.openxmlformats.org/officeDocument/2006/relationships" name="SUPPLEMENTAL CASH FLOW INFORM_3" sheetId="71" state="visible" r:id="rId71"/>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8</t>
  </si>
  <si>
    <t>Nov. 01, 2018</t>
  </si>
  <si>
    <t>Document and Entity Information</t>
  </si>
  <si>
    <t>Entity Registrant Name</t>
  </si>
  <si>
    <t>HANGER,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Accounts receivable, net</t>
  </si>
  <si>
    <t>Inventories</t>
  </si>
  <si>
    <t>Income taxes receivable</t>
  </si>
  <si>
    <t>Other current assets</t>
  </si>
  <si>
    <t>Total current assets</t>
  </si>
  <si>
    <t>Non-current assets:</t>
  </si>
  <si>
    <t>Property, plant and equipment, net</t>
  </si>
  <si>
    <t>Goodwill</t>
  </si>
  <si>
    <t>Other intangible assets, net</t>
  </si>
  <si>
    <t>Deferred income taxes</t>
  </si>
  <si>
    <t>Other assets</t>
  </si>
  <si>
    <t>Total assets</t>
  </si>
  <si>
    <t>Current liabilities:</t>
  </si>
  <si>
    <t>Current portion of long-term debt</t>
  </si>
  <si>
    <t>Accounts payable</t>
  </si>
  <si>
    <t>Accrued expenses and other current liabilities</t>
  </si>
  <si>
    <t>Accrued compensation related costs</t>
  </si>
  <si>
    <t>Total current liabilities</t>
  </si>
  <si>
    <t>Long-term liabilities:</t>
  </si>
  <si>
    <t>Long-term debt, less current portion</t>
  </si>
  <si>
    <t>Other liabilities</t>
  </si>
  <si>
    <t>Total liabilities</t>
  </si>
  <si>
    <t>Commitments and contingencies (Note O)</t>
  </si>
  <si>
    <t xml:space="preserve"> </t>
  </si>
  <si>
    <t>Shareholders' deficit:</t>
  </si>
  <si>
    <t>Common stock, $0.01 par value; 60,000,000 shares authorized; 37,011,135 shares issued and 36,868,314 shares outstanding in 2018, and 36,515,232 shares issued and 36,372,411 shares outstanding in 2017</t>
  </si>
  <si>
    <t>Additional paid-in capital</t>
  </si>
  <si>
    <t>Accumulated other comprehensive loss</t>
  </si>
  <si>
    <t>Accumulated deficit</t>
  </si>
  <si>
    <t>Treasury stock, at cost; 142,821 shares at 2018 and 2017, respectively</t>
  </si>
  <si>
    <t>Total shareholders' deficit</t>
  </si>
  <si>
    <t>Total liabilities and shareholders' deficit</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7</t>
  </si>
  <si>
    <t>CONDENSED CONSOLIDATED STATEMENTS OF OPERATIONS</t>
  </si>
  <si>
    <t>Net revenues</t>
  </si>
  <si>
    <t>Material costs</t>
  </si>
  <si>
    <t>Personnel costs</t>
  </si>
  <si>
    <t>Other operating costs</t>
  </si>
  <si>
    <t>General and administrative expenses</t>
  </si>
  <si>
    <t>Professional accounting and legal fees</t>
  </si>
  <si>
    <t>Depreciation and amortization</t>
  </si>
  <si>
    <t>Income from operations</t>
  </si>
  <si>
    <t>Interest expense, net</t>
  </si>
  <si>
    <t>Loss on extinguishment of debt</t>
  </si>
  <si>
    <t>Non-service defined benefit plan expense</t>
  </si>
  <si>
    <t>Income (loss) before income taxes</t>
  </si>
  <si>
    <t>Provision (benefit) for income taxes</t>
  </si>
  <si>
    <t>Net income (loss)</t>
  </si>
  <si>
    <t>Per share data:</t>
  </si>
  <si>
    <t>Basic income (loss) per share</t>
  </si>
  <si>
    <t>Weighted average shares outstanding - basic</t>
  </si>
  <si>
    <t>Diluted income (loss) per share</t>
  </si>
  <si>
    <t>Weighted average shares outstanding - diluted</t>
  </si>
  <si>
    <t>CONDENSED CONSOLIDATED STATEMENTS OF COMPREHENSIVE INCOME (LOSS) - USD ($) $ in Thousands</t>
  </si>
  <si>
    <t>CONDENSED CONSOLIDATED STATEMENTS OF COMPREHENSIVE INCOME (LOSS)</t>
  </si>
  <si>
    <t>Other comprehensive income (loss):</t>
  </si>
  <si>
    <t>Unrealized gain on cash flow hedges, net of tax of $533, $0, $541, and $0, respectively</t>
  </si>
  <si>
    <t>Unrealized gain (loss) on defined benefit plan, net of tax of $0, $0, $105, and $0 respectively</t>
  </si>
  <si>
    <t>Total other comprehensive income (loss)</t>
  </si>
  <si>
    <t>Comprehensive income (loss)</t>
  </si>
  <si>
    <t>CONDENSED CONSOLIDATED STATEMENTS OF COMPREHENSIVE INCOME (LOSS) (Parenthetical) - USD ($) $ in Thousands</t>
  </si>
  <si>
    <t>Unrealized gain on cash flow hedges tax</t>
  </si>
  <si>
    <t>CONDENSED CONSOLIDATED STATEMENT OF CHANGES IN SHAREHOLDERS' DEFICIT - USD ($) $ in Thousands</t>
  </si>
  <si>
    <t>Common Stock</t>
  </si>
  <si>
    <t>Additional Paid-in Capital</t>
  </si>
  <si>
    <t>Accumulated Other Comprehensive Loss</t>
  </si>
  <si>
    <t>Accumulated Deficit</t>
  </si>
  <si>
    <t>Treasury Stock</t>
  </si>
  <si>
    <t>Total</t>
  </si>
  <si>
    <t>Balance at Dec. 31, 2017</t>
  </si>
  <si>
    <t>Balance (in shares) at Dec. 31, 2017</t>
  </si>
  <si>
    <t>Increase (Decrease) in Shareholders' Equity</t>
  </si>
  <si>
    <t>Cumulative effect of a change in accounting for revenue recognition (Note A) | ASU 2014-09</t>
  </si>
  <si>
    <t>Balance at Jan. 01, 2018</t>
  </si>
  <si>
    <t>Balance (in shares) at Jan. 01, 2018</t>
  </si>
  <si>
    <t>Net loss</t>
  </si>
  <si>
    <t>Shares based compensation expense</t>
  </si>
  <si>
    <t>Issuance of common stock upon vesting of restricted stock units</t>
  </si>
  <si>
    <t>Issuance of common stock upon vesting of restricted stock units (in shares)</t>
  </si>
  <si>
    <t>Effect of shares withheld to cover taxes</t>
  </si>
  <si>
    <t>Total other comprehensive income</t>
  </si>
  <si>
    <t>Balance at Sep. 30, 2018</t>
  </si>
  <si>
    <t>Balance (in shares) at Sep. 30, 2018</t>
  </si>
  <si>
    <t>CONDENSED CONSOLIDATED STATEMENTS OF CASH FLOWS - USD ($) $ in Thousands</t>
  </si>
  <si>
    <t>Cash flows from operating activities:</t>
  </si>
  <si>
    <t>Adjustments to reconcile net loss to net cash from operating activities:</t>
  </si>
  <si>
    <t>(Benefit) provision for doubtful accounts</t>
  </si>
  <si>
    <t>Stock-based compensation expense</t>
  </si>
  <si>
    <t>Amortization of discounts discounts and debt issuance costs</t>
  </si>
  <si>
    <t>Gain on sale and disposal of fixed assets</t>
  </si>
  <si>
    <t>Changes in operating assets and liabilities (Note Q)</t>
  </si>
  <si>
    <t>Net cash provided by (used in) operating activities</t>
  </si>
  <si>
    <t>Cash flows from investing activities:</t>
  </si>
  <si>
    <t>Purchase of property, plant and equipment</t>
  </si>
  <si>
    <t>Purchase of therapeutic program equipment leased to third parties under operating leases</t>
  </si>
  <si>
    <t>Purchase of company-owned life insurance investment</t>
  </si>
  <si>
    <t>Proceeds from sale of property, plant and equipment</t>
  </si>
  <si>
    <t>Net cash used in investing activities</t>
  </si>
  <si>
    <t>Cash flows from financing activities:</t>
  </si>
  <si>
    <t>Borrowings under term loan, net of discount</t>
  </si>
  <si>
    <t>Repayment of term loan</t>
  </si>
  <si>
    <t>Borrowings under revolving credit agreement</t>
  </si>
  <si>
    <t>Repayments under revolving credit agreement</t>
  </si>
  <si>
    <t>Payment of employee taxes on stock-based compensation</t>
  </si>
  <si>
    <t>Payment on seller notes</t>
  </si>
  <si>
    <t>Payment of capital lease obligations</t>
  </si>
  <si>
    <t>Payment of debt issuance costs</t>
  </si>
  <si>
    <t>Payment of debt extinguishment costs</t>
  </si>
  <si>
    <t>Net cash provided by financing activities</t>
  </si>
  <si>
    <t>Increase (de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Cash and cash equivalents, at end of period</t>
  </si>
  <si>
    <t>Restricted cash, at end of period</t>
  </si>
  <si>
    <t>ORGANIZATION AND SUMMARY OF SIGNIFICANT ACCOUNTING POLICIES</t>
  </si>
  <si>
    <t>NOTE A — ORGANIZATION AND SUMMARY OF SIGNIFICANT ACCOUNTING POLICIES
Description of Business
Hanger, Inc.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Basis of Presentation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17 (the "2017 Form 10-K"), as previously filed with the Securities and Exchange Commission (“SEC”).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A detailed description of our significant accounting policies and management judgments is contained in our 2017 Form 10-K.
Reclassifications
We have reclassified certain amounts in the prior year consolidated financial statements to be consistent with the current year presentation. These relate to classifications within both the condensed consolidated statements of operations and condensed consolidated statement of cash flows, see " Adoption of New Accounting Standards " for additional information.
Recent Accounting Pronouncements
Adoption of New Accounting Standards
On January 1, 2018, we adopted the following:
·
Accounting Standards Update ("ASU") No. 2014-09, Revenue from Contracts with Customers (Topic 606) and related clarifying standards ("ASC 606"), on revenue recognition using the modified retrospective method for all contracts in place at January 1, 2018. This new accounting standard outlines a single comprehensive model to use in accounting for revenue arising from contracts with customers. This standard supersedes existing revenue recognition requirements. The core principle of the revenue recognition standard is to require an entity to recognize as revenue the amount that reflects the consideration to which it expects to be entitled in exchange for goods or services as it transfers control to its customers.
The majority of our contracts are generally short term in nature. Revenue is recognized at the point of time when we transfer control of the good or service to the patient. Under ASC 606, estimated uncollectible amounts due from self-pay patients, as well as co-pays, co-insurance, and deductibles owed to us by patients with insurance are generally considered implicit price concessions and are now presented as a reduction of net revenue. Under prior guidance, these amounts were recognized as bad debt expense and were included in other operating costs. When estimating the variable consideration, we use historical collection experience to estimate amounts not expected to be collected. Conversely, subsequent changes in collectability due to a change in financial condition (i.e. bankruptcy) continues to be recognized as bad debt expense.
The adoption of this standard did not have a material impact on our results of operations. The cumulative effect of implementing this guidance resulted in an increase of $0.8 million to the opening balance of accumulated deficit from establishing a contract liability of $1.0 million for certain performance obligations that must be recognized over time and an increase in deferred tax assets in the amount of $0.3 million - see " Revenue Recognition " below for additional information.
·
ASU No. 2016-18, Statement of Cash Flows (Topic 230): Restricted Cash and ASU 2016-15, Statement of Cash Flows (Topic 230): Classification of Certain Cash Receipts and Cash Payments in the statement of cash flows on a retrospective basis. As a result of adoption:
·
Amounts generally described as restricted cash and restricted cash equivalents are now presented with cash and cash equivalents when reconciling the beginning-of-period and end-of-period total amounts shown on the statement of cash flows.
·
We added a reconciliation of cash, cash equivalents, and restricted cash to the condensed consolidated statements of cash flows. Restricted cash balances are included in "Other Current Assets" in our condensed consolidated balance sheets - see Note G - " Other Current Assets and Other Assets ."
·
ASU No. 2016-16, Income Taxes (Topic 740): Intra-Entity Transfers of Assets Other Than Inventory , which requires the recognition of the income tax consequences of an intra-entity transfer of an asset other than inventory when the transfer occurs. It was applied on a modified retrospective basis through a cumulative-effect adjustment directly to accumulated deficit as of the beginning of the period of adoption. As a result of adoption, there was no material impact on our condensed consolidated financial statements.
·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 a result of adoption, there was no material impact on our condensed consolidated financial statements and we will apply the guidance to any future acquisitions should they occur.
·
ASU No. 2017-09, Compensation - Stock Compensation (Topic 718): Scope of Modification Accounting , which amends the scope of modification accounting for share-based payment arrangements and provides guidance on the types of changes to the terms or conditions of the share-based payment awards to which an entity would be required to apply modification accounting under Accounting Standards Codification ("ASC") 718. The amendments in ASU 2017-09 should be applied prospectively to an award modified on or after the adoption date. As a result of adoption, there was no material impact on our condensed consolidated financial statements and we will apply the guidance to any future changes to the terms or conditions of stock-based payment awards should they occur.
·
ASU No. 2017-07, Compensation - Retirement Benefits (Topic 715): Improving the Presentation of Net Periodic Pension Cost and Net Periodic Postretirement Benefit Cost , which amends ASC Topic 715.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The amendments in this update require that an employer report the service cost component in the same line item as other compensation costs arising from services rendered by the pertinent employees during the period. The other components of net benefit costs are required to be presented in the income statement separately from the service cost component and outside of income from operations. Accordingly, we have made certain reclassifications from "General and administrative expenses" to "Non-service defined benefit plan expense" of $0.2 million and $0.2 million for the three months ended September 30, 2018 and 2017, respectively and $0.5 million and $0.6 million for the nine months ended September 30, 2018 and 2017, respectively. Such reclassifications did not have a material effect on our condensed consolidated statement of operations.
·
ASU 2017-12, Derivatives and Hedging (Topic 815): Targeted Improvements to Accounting for Hedging Activities . The objective of this new guidance is to improve the financial reporting of hedging relationships by, among other things, eliminating the requirement to separately measure and record hedge ineffectiveness. ASU 2017-12 is effective for fiscal years beginning after December 15, 2018, and interim periods within those fiscal years with early adoption permitted. We adopted this guidance effective January 1, 2018. The adoption did not have a material impact on our condensed consolidated financial statements or disclosures.
New Accounting Standards Issued, Not Yet Adopted
In August 2018, the FASB issued ASU 2018-15, Intangibles - Goodwill and Other - Internal-Use Software (Topic 220) . The ASU is intended to improve the recognition and measurement of financial instruments.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public entities for fiscal years beginning after December 15, 2019, with early adoption permitted. We are currently evaluating the effects that the adoption of this guidance will have on our condensed consolidated financial statements and the related disclosures.
In August 2018, the FASB issued ASU No. 2018-14, Compensation - Retirement Benefits - Defined Benefit Plans - General (Topic 715)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We are currently evaluating the effects that the adoption of this guidance will have on our condensed consolidated financial statements and the related disclosures.
In August 2018, the Financial Accounting Standards Board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We are currently evaluating the effects that the adoption of this guidance will have on our condensed consolidated financial statements and the related disclosures.
In February 2018, the FASB issued ASU No. 2018-02, Income Statement-Reporting Comprehensive Income (Topic 220): Reclassification of Certain Tax Effects from Accumulated Other Comprehensive Income , which allows companies to reclassify stranded tax effects resulting from the Tax Cuts and Jobs Act of 2017 (the "Tax Act"), which was signed into law on December 22, 2017, from accumulated other comprehensive income to retained earnings. This new standard is effective for us beginning January 1, 2019, with early adoption permitted. We are currently evaluating the effects that the adoption of this guidance will have on our condensed consolidated financial statements and the related disclosures.
In June 2016, the FASB issued ASU No. 2016-13, Financial Instruments-Credit Losses (Topic 326):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is new standard is effective for us beginning December 15, 2019, with early adoption permitted. We are currently evaluating the effects that the adoption of this guidance will have on our condensed consolidated financial statements and the related disclosures.
In February 2016, the FASB issued ASU No. 2016-02, Leases (Topic 842) . The amendments in ASU 2016-02, and related clarifying standards, revise the accounting for leases. Under the new guidance, lessees will be required to recognize a lease liability and a right-of-use asset for all leases that extend beyond 12 months. The asset and liability will initially be measured at the present value of the lease payments. The new lease guidance also simplified the accounting for sale and leaseback transactions primarily because lessees must recognize lease assets and lease liabilities. The amendments in this ASU are effective for us beginning January 1, 2019 and will be applied using a cumulative effect adjustment transition approach at the adoption date which includes a number of practical expedients for leases existing at, or entered into after, the adoption date. We are evaluating how the new standard will impact our condensed consolidated financial statements, and currently anticipate that there will be a material increase to assets and lease liabilities for existing property leases representing our nationwide retail locations. In addition, we are evaluating the impact on presentation and timing of lease-related expenses for those leases which are currently recorded as financing leases on our balance sheet.
Revenue Recognition
Effect of Adoption of ASC 606
On January 1, 2018, we adopted ASC 606 using the modified retrospective method applied to all contracts which were not completed as of January 1, 2018. As a practical expedient, we adopted a portfolio approach in evaluating our sources of revenue for implications of adoption. In accordance with the modified retrospective method, results of operations for the reporting periods after January 1, 2018 are presented under ASC 606, while prior period amounts are not adjusted and continue to be reported in accordance with ASC 605, Revenue Recognition ("ASC 605") .
We recognized the cumulative effect of initially applying the new revenue standard as an adjustment to the opening balance of accumulated deficit. Upon adoption of ASC 606, the cumulative effect of the changes made to our condensed consolidated balance sheet as of January 1, 2018 was as follows:
December 31, 2017
Effects of
January 1, 2018
(in thousands)
As reported
Adoption
After adoption
Assets
Deferred income taxes
$
68,126
$
268
$
68,394
Liabilities
Accrued expenses and other current liabilities
$
66,308
$
1,027
$
67,335
Shareholders' Deficit
Accumulated deficit
$
(359,772)
$
(759)
$
(360,531)
In accordance with the new revenue standard requirements, the disclosure of the impact of adoption on our condensed consolidated statement of operations and condensed consolidated balance sheet is as follows:
As of and for the Three Months Ended September 30, 2018
Proforma balance
without the
adoption of
(in thousands)
As Reported
Effects of Adoption
ASC 606
Condensed Consolidated Statement of Operations
Net revenues
$
262,946
$
645
$
263,591
Other operating costs
30,999
736
31,735
Income from operations
15,924
(91)
15,833
Income before income taxes
6,809
(91)
6,718
Net income
4,369
(91)
4,278
Comprehensive income
6,133
(91)
6,042
Condensed Consolidated Balance Sheet
Assets
Deferred income taxes
$
71,967
$
24
$
71,991
Total assets
675,629
24
675,653
Liabilities
Accrued expenses and other current liabilities
54,790
92
54,882
Total current liabilities
148,872
92
148,964
Total liabilities
701,233
92
701,325
Shareholders' Deficit
Accumulated deficit
(365,852)
(68)
(365,920)
Total shareholders' deficit
(25,604)
(68)
(25,672)
As of and for the Nine Months Ended September 30, 2018
Proforma balance
without the
adoption of
(in thousands)
As Reported
Effects of Adoption
ASC 606
Condensed Consolidated Statement of Operations
Net revenues
$
763,907
$
2,866
$
766,773
Other operating costs
92,631
2,937
95,568
Income from operations
36,876
(71)
36,805
Loss before income taxes
(9,169)
(71)
(9,240)
Net loss
(5,321)
(71)
(5,392)
Comprehensive loss
(3,799)
(71)
(3,870)
Condensed Consolidated Balance Sheet
Assets
Deferred income taxes
$
71,967
$
(249)
$
71,718
Total assets
675,629
(249)
675,380
Liabilities
Accrued expenses and other current liabilities
54,790
(956)
53,834
Total current liabilities
148,872
(956)
147,916
Total liabilities
701,233
(956)
700,277
Shareholders' Deficit
Accumulated deficit
(365,852)
707
(365,145)
Total shareholders' deficit
(25,604)
707
(24,897)
The adoption of ASC 606 resulted in deferring $1.0 million of net revenue from our Patient Care segment as of September 30, 2018 and recognizing deferred revenue of $1.0 million from satisfying performance obligations from the previous period. Estimated uncollectible amounts due from self-pay patients for the three and nine months ended September 30, 2018 were $0.6 million and $2.9 million, respectively, and are considered implicit price concessions under ASC 606 and are recorded as a reduction to net revenue.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As such, these adjustments do not relate to an inability to pay, but to contractual allowances, our failure to ensure that a patient was currently eligible under a payor’s health plan, that the plan provides full O&amp;P benefits, that we received prior authorization, that we filed or appealed the payor’s determination timely, on the basis of our coding, failure by certain classes of patients to pay their portion of a claim, or other administrative issues which are considered as part of the transaction price and recorded as a reduction of reven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densed consolidated balance sheet.
A portion of our O&amp;P revenue comes from the provision of cranial devices. In addition to delivering the cranial device, there are patient follow-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up visits is initially recorded as deferred revenue. On average, the cranial device follow-up visits occur within 90 days after the patient receives the device and the deferred revenue is recognized on a straight line basis over this period.
Medicare and Medicaid regulations and the various agreements we have with other third party payors, including commercial healthcare payo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The following table disaggregates revenue from contracts with customers in our Patient Care segment for the three and nine months ended September 30, 2018 and 2017:
For the Three Months Ended
For the Nine Months Ended
September 30,
September 30,
(in thousands)
2018
2017
2018
2017
Patient Care Segment
Medicare
$
69,724
$
65,759
$
197,461
$
186,606
Medicaid
33,597
32,557
96,993
95,524
Commercial Insurance/ Managed Care (excluding Medicare and Medicaid Managed Care)
78,333
79,804
226,761
234,866
Veterans Administration
19,317
18,662
56,873
52,995
Private Pay
13,109
13,855
42,657
44,504
Total
$
214,080
$
210,637
$
620,745
$
614,495
Products &amp; Services Segment
The adoption of ASC 606 did not have a material impact on our Product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delivery, with any related services revenue deferred and recognized as the services are performed. Sales of consumables are recognized upon delivery.
In addition, we estimate amounts recorded to bad debt expense using historical trends and these are presented as a bad debt expense under the operating expense section of our condensed consolidated financial statements.
The following table disaggregates revenue from contracts with customers in our Product &amp; Services segment for the three and nine months ended September 30, 2018 and 2017:
For the Three Months Ended
For the Nine Months Ended
September 30,
September 30,
(in thousands)
2018
2017
2018
2017
Products &amp; Services Segment
Distribution services, net of intersegment revenue eliminations
$
34,666
$
32,439
$
100,700
$
95,030
Therapeutic solutions
14,200
14,890
42,462
45,508
Total
$
48,866
$
47,329
$
143,162
$
140,538</t>
  </si>
  <si>
    <t>EARNINGS PER SHARE</t>
  </si>
  <si>
    <t>NOTE B — EARNINGS PER SHARE
Basic earnings per share is computed using the weighted average number of common shares outstanding during the period. Diluted earnings per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earnings per share were zero and 48,502 for the three and nine months ended September 30, 2018 and 867,930 and 475,905 for the three and nine months ended September 30, 2017.
Our credit agreement restricts the payment of dividends or other distributions to our shareholders with respect to Hanger, Inc., or any of its subsidiaries.
The reconciliation of the numerators and denominators used to calculate basic and diluted earnings per share are as follows:
For the Three Months Ended
For the Nine Months Ended
September 30,
September 30,
(in thousands except per share data)
2018
2017
2018
2017
Net income (loss)
$
4,369
$
(4,161)
$
(5,321)
$
(20,258)
Weighted average shares outstanding - basic
36,857
36,340
36,717
36,239
Effect of potentially dilutive restricted stock units and options (1)
700
—
—
—
Weighted average shares outstanding - diluted
37,557
36,340
36,717
36,239
Basic income (loss) per share
$
0.12
$
(0.11)
$
(0.14)
$
(0.56)
Diluted income (loss) per share
$
0.12
$
(0.11)
$
(0.14)
$
(0.56)
(1) In accordance with ASC 260 - Earnings Per Share, during periods of a net loss, shares used to compute diluted per share amount exclude potentially dilutive shares related to unvested restricted stock units and unexercised options. For the three months ended September 30, 2017, 224,663 shares were excluded. For the nine month periods ended September 30, 2018 and 2017, shares excluded were 680,444 and 295,089, respectively.</t>
  </si>
  <si>
    <t>ACCOUNTS RECEIVABLE, NET</t>
  </si>
  <si>
    <t>NOTE C — ACCOUNTS RECEIVABLE, NET
Accounts receivable, net represents outstanding amounts we expect to collect from the transfer of our products and services. Principally, these amounts are comprised of receivables from Medicare, Medicaid, and commercial insurance plans. Under ASC 606, our accounts receivable represent amounts outstanding from our gross billings, net of contractual discounts and other implicit price concessions including estimates for payor disallowances, sales returns, and patient non-payments.
Under both ASC 606 and ASC 605, disallowed revenue is considered an adjustment to the transaction price. However, upon adoption of ASC 606, estimated uncollectible amounts due to us by patients are generally considered implicit price concessions and are now presented as a reduction of net revenue. Under prior guidance, these amounts were recognized as bad debt expense in other operating expenses.
An allowance for doubtful accounts is also recorded for our Products &amp; Services segment which is deducted from gross accounts receivable to arrive at "Accounts receivable, net." Accounts receivable, net as of September 30, 2018, and December 31, 2017 is comprised of the following:
As of September 30, 2018
As of December 31, 2017
Products &amp;
Products &amp;
(in thousands)
Patient Care
Services
Consolidated
Patient Care
Services
Consolidated
Accounts receivable, before allowances
$
170,030
$
26,105
$
196,135
$
193,150
$
23,494
$
216,644
Allowances for estimated implicit price concessions arising from:
Payor disallowances
(52,267)
—
(52,267)
(56,233)
—
(56,233)
Patient non-payments
(7,716)
—
(7,716)
—
—
—
Accounts receivable, gross
110,047
26,105
136,152
136,917
23,494
160,411
Allowance for doubtful accounts
—
(3,706)
(3,706)
(9,894)
(4,171)
(14,065)
Accounts receivable, net
$
110,047
$
22,399
$
132,446
$
127,023
$
19,323
$
146,346</t>
  </si>
  <si>
    <t>INVENTORIES</t>
  </si>
  <si>
    <t>NOTE D — INVENTORIES
Our inventories are comprised of the following:
(in thousands)
As of September 30, 2018
As of December 31, 2017
Raw materials
$
20,049
$
19,929
Work in process
12,649
8,996
Finished goods
39,903
40,213
Total inventories
$
72,601
$
69,138</t>
  </si>
  <si>
    <t>PROPERTY PLANT AND EQUIPMENT, NET</t>
  </si>
  <si>
    <t>NOTE E — PROPERTY PLANT AND EQUIPMENT, NET
Property, plant, and equipment, net were comprised of the following:
(in thousands)
As of September 30, 2018
As of December 31, 2017
Land
$
644
$
644
Buildings
25,475
28,180
Furniture and fixtures
14,231
12,968
Machinery and equipment
27,551
26,838
Therapeutic program equipment leased to third parties under operating leases
29,059
31,100
Leasehold improvements
106,885
100,999
Computers and software
69,105
65,455
Total property, plant, and equipment, gross
272,950
266,184
Less: accumulated depreciation
(183,526)
(172,569)
Total property, plant, and equipment, net
$
89,424
$
93,615
Total depreciation expense was approximately $7.5 million and $7.3 million for the three months ended September 30, 2018 and 2017, respectively and $22.3 million and $22.4 million for the nine months ended September 30, 2018 and 2017, respectively.</t>
  </si>
  <si>
    <t>GOODWILL AND OTHER INTANGIBLE ASSETS</t>
  </si>
  <si>
    <t>NOTE F — GOODWILL AND OTHER INTANGIBLE ASSETS
We assess goodwill and indefinite lived intangible assets for impairment annually on October 1st, and between annual tests if an event occurs, or circumstances change, that would more likely than not reduce the fair value of a reporting unit below its carrying value.
The carrying value of goodwill as of September 30, 2018 and December 31, 2017 was $196.3 million and related to our Patient Care segment.
The balances related to intangible assets as of September 30, 2018 and December 31, 2017 are as follows:
As of September 30, 2018
As of December 31, 2017
Gross
Net
Gross
Net
Carrying
Accumulated
Accumulated
Carrying
Carrying
Accumulated
Accumulated
Carrying
(in thousands)
Amount
Amortization
Impairment
Amount
Amount
Amortization
Impairment
Amount
Customer lists
$
30,563
$
(22,671)
$
—
$
7,892
$
36,439
$
(24,267)
$
—
$
12,172
Other intangible assets
14,996
(10,551)
—
4,445
15,820
(10,352)
—
5,468
Definite-lived intangible assets
45,559
(33,222)
—
12,337
52,259
(34,619)
—
17,640
Indefinite-life trade name
9,070
—
(4,770)
4,300
9,070
—
(4,770)
4,300
Total other intangible assets
$
54,629
$
(33,222)
$
(4,770)
$
16,637
$
61,329
$
(34,619)
$
(4,770)
$
21,940
Total intangible amortization expense was approximately $1.5 million and $2.3 million for the three months ended September 30, 2018 and 2017, respectively and $5.3 million and $7.2 million for the nine months ended September 30, 2018 and 2017, respectively.
Estimated aggregate amortization expense for definite-lived intangible assets for each of the next five years ended December 31st and thereafter is as follows:
(in thousands)
2018 (remainder of year)
$
1,436
2019
3,762
2020
3,509
2021
927
2022
860
Thereafter
1,843
Total
$
12,337</t>
  </si>
  <si>
    <t>OTHER CURRENT ASSETS AND OTHER ASSETS</t>
  </si>
  <si>
    <t>NOTE G — OTHER CURRENT ASSETS AND OTHER ASSETS
Other current assets consist of the following:
(in thousands)
As of September 30, 2018
As of December 31, 2017
Non-trade receivables
$
7,582
$
7,668
Prepaid rent
4,454
4,248
Prepaid maintenance
3,548
3,134
Restricted cash
2,311
3,271
Prepaid insurance
739
271
Prepaid benefits
621
368
Other
1,487
1,928
Total other current assets
$
20,742
$
20,888
Other assets consist of the following:
(in thousands)
As of September 30, 2018
As of December 31, 2017
Cash surrender value of company owned life insurance
$
3,097
$
2,340
Non-trade receivables
2,451
2,407
Surety bond
2,000
2,500
Deposits
2,083
2,193
Derivative asset
2,819
—
Other
261
—
Total other assets
$
12,711
$
9,440</t>
  </si>
  <si>
    <t>ACCRUED EXPENSES AND OTHER CURRENT LIABILITIES AND OTHER LIABILITIES</t>
  </si>
  <si>
    <t>NOTE H — ACCRUED EXPENSES AND OTHER CURRENT LIABILITIES AND OTHER LIABILITIES
Accrued expenses and other current liabilities consist of:
(in thousands)
As of September 30, 2018
As of December 31, 2017
Patient prepayments, deposits and refunds payable
$
25,299
$
30,194
Accrued professional fees
4,585
11,612
Insurance and self-insurance accruals
9,136
8,901
Accrued sales taxes and other taxes
6,800
6,335
Derivative liability
515
—
Accrued interest payable
501
845
Other current liabilities
7,954
8,421
Total accrued expenses and other current liabilities
$
54,790
$
66,308
Other liabilities consist of:
(in thousands)
As of September 30, 2018
As of December 31, 2017
Supplemental executive retirement plan obligations
$
20,751
$
21,842
Long-term insurance accruals
9,291
9,531
Deferred tenant improvement allowances
8,265
7,361
Unrecognized tax benefits
5,404
5,219
Deferred rent
4,580
4,909
Other
1,104
1,391
Total other liabilities
$
49,395
$
50,253</t>
  </si>
  <si>
    <t>INCOME TAXES</t>
  </si>
  <si>
    <t>NOTE I — INCOME TAXES
We recorded a provision from income tax of $2.4 million and a benefit from income tax of $1.6 million for the three months ended September 30, 2018 and 2017, respectively. The effective tax rate was 35.8% and 27.5% for the three months ended September 30, 2018 and 2017, respectively. We recorded a benefit from income tax of $3.8 million and a benefit of $7.0 million for the nine months ended September 30, 2018 and 2017, respectively. The effective tax rate was 42.0% and 25.8% for the nine months ended September 30, 2018 and 2017, respectively.
The increase in the effective tax rate for the three months ended September 30, 2018 compared with the three months ended September 30, 2017 is primarily attributable to income before income tax for the three months ended September 30, 2018 compared to loss before income tax for the three months ended September 30, 2017, partially offset by the changes enacted by the Tax Act. Our effective tax rate for the three months ended September 30, 2018 differed from the federal statutory tax rate of 21% primarily due to non-deductible expenses and the windfall from stock-based compensation recorded as a discrete item during the period. Our effective tax rate for the three months ended September 30, 2017 differed from the federal statutory tax rate of 35% primarily due to non-deductible expenses and the shortfall from stock-based compensation recorded as a discrete item during the period.
The decrease in the income tax benefit for the nine months ended September 30, 2018 compared with the nine months ended September 30, 2017 is largely driven by the decreased loss before taxes for the period, partially offset by increased estimated annual effective tax rate applied to the quarter. The increase in estimated annual effective tax rate was driven by increased estimated permanent differences and decreased estimated loss before taxes. Our effective tax rate for the nine months ended September 30, 2018 differed from the federal statutory tax rate of 21% primarily due to non-deductible expenses and the shortfall from stock based compensation recorded as a discrete item during the period. Our effective tax rate for the nine months ended September 30, 2017 differed from the federal statutory tax rate of 35% primarily due to non-deductible expenses and the shortfall from stock based compensation recorded as a discrete item during the perio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the fourth quarter of 2017, we recorded a provisional amount of $35.0 million of tax expense related to re-measurement of our deferred tax assets and liabilities.
For the nine months ended September 30, 2018, there were no significant adjustments to this amount although it remains provisional. Additional work is still necessary for a more detailed analysis of our deferred tax assets and liabilities. The future issuance of U.S. Treasury Regulations, administrative interpretations or court decisions interpreting the Tax Act may require further adjustments and changes in our estimate. Any subsequent adjustment to these amounts will be recorded to current tax expense in the quarter ended December 31, 2018 when the analysis is complete.</t>
  </si>
  <si>
    <t>LONG TERM DEBT</t>
  </si>
  <si>
    <t>LONG-TERM DEBT</t>
  </si>
  <si>
    <t>NOTE J — LONG-TERM DEBT
Long-term debt consists of the following:
(in thousands)
As of September 30, 2018
As of December 31, 2017
Credit Agreement, dated March 6, 2018
Revolving credit facility
$
—
$
—
Term loan B
502,475
—
Prior Credit Agreement, dated August 1, 2016
Term loan B
—
280,000
Prior Credit Agreement, dated June 17, 2013
Revolving credit facility
—
5,000
Term loan
—
151,875
Seller notes
3,796
5,912
Financing leases and other
15,424
18,169
Total debt before unamortized discount and debt issuance costs
521,695
460,956
Unamortized discount and debt issuance costs, net
(9,702)
(10,692)
Total debt
511,993
450,264
Current portion of long-term debt
9,027
4,336
Long-term debt
$
502,966
$
445,928
Refinancing of Credit Agreement and Term B Borrowings
On March 6, 2018, we entered into a new $605.0 million Senior Credit Facility (the “Credit Agreement”).
The Credit Agreement provides for (i) a revolving credit facility with an initial maximum aggregate amount of availability of $100.0 million that matures in March 2023 and (ii) a $505.0 million Term loan B facility due in quarterly principal installments commencing June 29, 2018, with all remaining outstanding principal due at maturity in March 2025. Availability under the revolving credit facility is reduced by outstanding letters of credit, which were approximately $5.9 million as of September 30, 2018. We may (a) increase the aggregate principal amount of any outstanding tranche of term loans or add one or more additional tranches of term loans under the loan documents, and/or (b) increase the aggregate principal amount of revolving commitments or add one or more additional revolving loan facilities under the loan documents by an aggregate amount of up to the sum of (1) $125.0 million and (2) an amount such that, after giving effect to such incurrence of such amount (but excluding the cash proceeds of such incremental facilities and certain other indebtedness, and treating all commitments in respect of revolving indebtedness as fully drawn), the consolidated first lien net leverage ratio is equal to or less than 3.80 to 1.00, if certain conditions are satisfied, including the absence of a default or an event of default under the Credit Agreement at the time of the increase and that we obtain the consent of each lender providing any incremental facility.
Net proceeds from our initial borrowings under the Credit Agreement , which totaled approximately $501.5 million, were used in part to repay in full all previously existing loans outstanding under our previous credit agreement and Term B credit agreement. Proceeds were also used to pay various transaction costs including fees paid to respective lenders and accrued and unpaid interest. The remainder of the proceeds are being used to provide ongoing working capital and capital for other general corporate purposes.
In connection with the Credit Agreement, we paid debt issuance costs of approximately $6.8 million. As part of the repayment of amounts outstanding under our prior credit agreements, we paid a call premium totaling approximately $8.4 million and expensed outstanding unamortized discount and debt issuance costs totaling approximately $8.6 million. The call premium and unamortized debt issuance costs on the prior credit agreements are included in “Loss on extinguishment of debt” in the condensed consolidated statements of operations for the nine months ended September 30, 2018.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Borrowings under the Credit Agreement bear interest at a variable rate equal to (i) LIBOR plus a specified margin, or (ii) the base rate (which is the highest of (a) Bank of America, N.A.’s prime rate, (b) the federal funds rate plus 0.50% or (c) the sum of 1% plus one-month LIBOR) plus a specified margin. For the three months ended September 30, 2018, the weighted average interest rate on outstanding borrowings under our Term loan B facility was approximately 5.6%. We have entered into interest rate swap agreements to hedge certain of our interest rate exposures, as more fully disclosed in Note L - " Derivative Financial Instruments ."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i) requirements that we maintain certain financial ratios at prescribed levels, ii) a prohibition on payment of dividends and other distributions and iii) restrictions on our ability and certain of our subsidiaries to consolidate or merge, create liens, incur additional indebtedness, dispose of assets, or consummate acquisitions outside the healthcare industry. The Credit Agreement includes the following financial covenants applicable for so long as any revolving loans and/or revolving commitments remain outstanding under the Credit Agreement: (i) a maximum consolidated first lien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of 5.00 to 1.00 for the fiscal quarters ended June 30, 2018, September 30, 2018, December 31, 2018 and March 31, 2019; 4.75 to 1.00 for the fiscal quarters ended June 30, 2019 through March 31, 2020; 4.50 to 1.00 for the fiscal quarters ended June 30, 2020 through March 31, 2021; 4.25 to 1.00 for the fiscal quarters ended June 30, 2021 through March 31, 2022; and 3.75 to 1.00 for the fiscal quarter ended June 30, 2022 and the last day of each fiscal quarter thereafter; and (ii) a minimum interest coverage ratio (defined as, with certain adjustments, the ratio of our EBITDA to consolidated interest expense to the extent paid or payable in cash) of 2.75 to 1.00 as of the last day of any fiscal quarter. We were in compliance with all covenants at September 30, 2018.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Scheduled maturities of debt at September 30, 2018 were as follows (in thousands):
2018 (remainder of year)
$
2,897
2019
8,480
2020
7,329
2021
6,497
2022
6,098
Thereafter
490,394
Total debt before unamortized discount and debt issuance costs, net
521,695
Unamortized discount and debt issuance costs, net
(9,702)
Total debt
$
511,993</t>
  </si>
  <si>
    <t>FAIR VALUE MEASUREMENTS</t>
  </si>
  <si>
    <t>NOTE K — FAIR VALUE MEASUREMENTS
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
Financial Instruments
We hold investments in money market funds which are measured at fair value on a recurring basis. As of September 30, 2018 and December 31, 2017, $2.3 million and $3.3 million, respectively, of money market funds which are restricted from general use are presented within "Other current assets." The fair values of our money market funds are based on Level 1 observable market prices and are equivalent to one dollar per share. The carrying value of accounts receivable and accounts payable approximate their fair values based on the short-term nature of these instruments.
In March 2018, we refinanced our credit facilities with the Credit Agreement. The carrying value of our outstanding term loan as of September 30, 2018 was $502.5 million compared to its fair value of $500.6 million. The carrying value of our outstanding term loan as of December 31, 2017 was $151.9 million compared to its fair value of $149.4 million. The carrying value of our outstanding Term Loan B as of December 31, 2017 was $280.0 million compared to its fair value of $283.5 million. Our estimates of fair value are based on a discounted cash flow model and indicative quote using unobservable inputs, primarily, our risk-adjusted credit spread, which represents a Level 3 measurement.
As of September 30, 2018, we had no amounts outstanding on our revolving credit facility. The carrying value of the amount outstanding on our revolving credit facilities as of December 31, 2017 was $5.0 million compared to the fair value $4.9 million. Our estimates of fair value are based on a discounted cash flow model using unobservable inputs, primarily, our risk-adjusted credit spread, which represents a Level 3 measurement.
In March 2018, we entered into interest rate swap agreements with notional values of $325.0 million, at inception, which reduces $12.5 million annually until the swaps mature on March 6, 2024. The interest rate swap agreements are designated as cash flow hedges and are measured at fair value based on inputs other than quoted market prices that are observable, which represents a Level 2 measurement. See Note J - " Long-Term Debt " and Note L - " Derivative Financial Instruments " for further information.
The carrying value of our outstanding subordinated promissory notes issued in connection with acquisitions ("Seller Notes") as of September 30, 2018 and December 31, 2017 was $3.8 million and $5.9 million, respectively. We believe that the carrying value of the Seller Notes approximates their fair values based on a discounted cash flow model using unobservable inputs, primarily, our credit spread for subordinated debt, which represents a Level 3 measurement.</t>
  </si>
  <si>
    <t>DERIVATIVE FINANCIAL INSTRUMENTS</t>
  </si>
  <si>
    <t>NOTE L —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three and nine months ended September 30, 2018, such derivatives were used to hedge certain variable cash flows associated with existing variable-rate debt, whereby we pay the counter-party a fixed rate of 2.77% and receive floating payments based on the 1-month LIBOR. As of September 30, 2018, our swaps had a notional value outstanding of $325.0 million. The remaining contractual term of the interest rate swap is 5.5 years. We had no swaps outstanding as of December 31, 2017.
Changes in Net Gain or Loss on Cash Flow Hedges Included in Accumulated Other Comprehensive Income (Loss)
The following table presents the activity of cash flow hedges included in accumulated other comprehensive income (loss) for the three and nine months ended September 30, 2018:
(in thousands)
Cash Flow Hedges
Balance as of June 30, 2018
$
24
Unrealized gain recognized in other comprehensive income (loss), net of tax
1,171
Reclassification to interest expense, net
567
Balance as of September 30, 2018
$
1,762
Balance as of December 31, 2017
$
—
Unrealized gain recognized in other comprehensive income (loss), net of tax
251
Reclassification to interest expense, net
1,511
Balance as of September 30, 2018
$
1,762
The following table presents the fair value of derivative assets and liabilities within the condensed consolidated balance sheets as of September 30, 2018 and December 31, 2017:
As of September 30, 2018
As of December 31, 2017
(in thousands)
Assets
Liabilities
Assets
Liabilities
Derivatives designated as cash flow hedging instruments:
Other assets
$
2,819
$
—
$
—
$
—
Accrued expenses and other current liabilities
—
515
—
—</t>
  </si>
  <si>
    <t>STOCK-BASED COMPENSATION</t>
  </si>
  <si>
    <t>NOTE M — STOCK-BASED COMPENSATION
The Hanger, Inc. 2016 Omnibus Incentive Plan (the “2016 Plan”) as amended by our Board of Directors (the "Board") in May 2018 authorizes the issuance of up to 2,625,000 shares of Common Stock, plus (1) the number of shares available for issuance under our prior equity incentive plan, the Hanger, Inc. 2010 Omnibus Incentive Plan (the “2010 Plan"), that had not been made subject to outstanding awards as of the effective date of the 2016 Plan and (2) any shares that would have become available again for new grants under the terms of the 2010 Plan if such plan were still in effect.
We recognized a total of approximately $3.7 million and $3.6 million, respectively, of stock-based compensation expense for the three months ended September 30, 2018 and 2017 and a total of approximately $9.6 million and $8.7 million for the nine months ended September 30, 2018 and 2017. Stock compensation expense, net of forfeitures, relates to restricted stock units, performance-based restricted stock units, and stock options.</t>
  </si>
  <si>
    <t>SUPPLEMENTAL EXECUTIVE RETIREMENT PLANS</t>
  </si>
  <si>
    <t>NOTE N — SUPPLEMENTAL EXECUTIVE RETIREMENT PLANS
Defined Benefit Supplemental Executive Retirement Plan
Our unfunded noncontributory defined benefit plan ("DB SERP") covers certain senior executives, is administered by us and calls for annual payments upon retirement based on years of service and final average salary. Benefit costs and liability balances are calculated based on certain assumptions including benefits earned, discount rates, interest costs, mortality rates, and other factors. Actual results that differ from the assumptions are accumulated and amortized over future periods, affecting the recorded obligation and expense in future periods.
We believe the assumptions used are appropriate; however, changes in assumptions or differences in actual experience may affect our benefit obligation and future expenses. The DB SERP's change in net benefit cost and obligation during the three and nine months ended September 30, 2018 and 2017 is as follows:
Change in Benefit Obligation
(in thousands)
2018
2017
Benefit Obligation as of June 30
$
19,388
$
19,985
Service cost
92
85
Interest cost
150
167
Payments
(13)
(78)
Benefit Obligation as of September 30
$
19,617
$
20,159
Benefit obligation as of December 31, 2017 and 2016, respectively
$
20,793
$
21,304
Service cost
275
255
Interest cost
450
501
Payments
(1,901)
(1,901)
Benefit obligation as of September 30
$
19,617
$
20,159
Amounts Recognized in the Condensed Consolidated Balance Sheets:
(in thousands)
September 30, 2018
December 31, 2017
Accrued expenses and other current liabilities
$
1,913
$
1,913
Other liabilities
17,704
18,880
Total accrued liabilities
$
19,617
$
20,793
Defined Contribution Supplemental Executive Retirement Plan
We have a defined contribution plan ("DC SERP")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and we own an insurance policy).
As of September 30, 2018 and 2017, the estimated accumulated obligation benefit is $2.9 million and $2.5 million, respectively, of which $2.6 million and $2.2 million is funded and $0.3 million and $0.3 million is unfunded at September 30, 2018 and 2017, respectively.
In connection with the DC SERP benefit obligation, we maintain a company owned life insurance policy which is measured at its cash surrender value and is presented within "Other assets" in our consolidated balance sheets. See Note G - " Other Current Assets and Other Assets " for additional information.</t>
  </si>
  <si>
    <t>COMMITMENTS AND CONTINGENCIES</t>
  </si>
  <si>
    <t>NOTE O — COMMITMENTS AND CONTINGENCIES
Commitments
In April 2014, in connection with the settlement of a patent infringement dispute, our wholly-owned subsidiary, Southern Prosthetic Supply, Inc. ("SPS"), entered into a non-cancellable agreement to purchase a total of $4.5 million of prosthetic gel liners in five installments. We determined that a portion of the prosthetic gel liners should be reserved as excess and slow-moving inventory, and we accrued a liability and expensed $3.4 million in 2014. As of September 30, 2018, $1.0 million of the non-cancellable purchase commitment was outstanding and is due and payable by April of 2019. As of September 30, 2018, our reserve associated with the non-cancellable purchase commitment was $2.4 million.
Guarantees and Indemnification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
Legal Proceedings
Securities and Derivative Litigation
In November 2014, a securities class action complaint, City of Pontiac General Employees’ Retirement System v. Hanger, et al., C.A. No. 1:14-cv-01026-SS, was filed against us in the United States District Court for the Western District of Texas. The complaint named us and certain of our current and former officers for allegedly making materially false and misleading statements regarding, inter alia, our financial statements, RAC audit success rate, the implementation of new financial systems, same-store sales growth, and the adequacy of our internal processes and controls. The complaint alleged violations of Sections 10(b) and 20(a) of the Exchange Act and Rule 10b-5 promulgated thereunder. The complaint sought unspecified damages, costs, attorneys’ fees, and equitable relief.
On April 1, 2016, the court granted our motion to dismiss the lawsuit for failure to state a claim upon which relief can be granted, and permitted plaintiffs to file an amended complaint. On July 1, 2016, plaintiffs filed an amended complaint. On September 15, 2016, we and certain of the individual defendants filed motions to dismiss the lawsuit. On January 26, 2017, the court granted the defendants’ motions and dismissed with prejudice all claims against all defendants for failure to state a claim. On February 24, 2017, plaintiffs filed a notice of appeal to the United States Court of Appeals for the Fifth Circuit. Appellate briefing was completed on August 18, 2017 and the Court of Appeals held oral argument for the appeal on March 5, 2018. On August 6, 2018, the Court of Appeals affirmed in part and reversed in part. The Court of Appeals affirmed the dismissal of the case against individual defendants Vinit Asar, our current President and Chief Executive Officer, and Thomas Kirk, our former President and Chief Executive Officer, but reversed the dismissal of the case against George McHenry, our former Chief Financial Officer, and Hanger, Inc. On August 20, 2018, Hanger, Inc. and George McHenry filed a petition for panel rehearing and a petition for rehearing en banc with the Court of Appeals. On September 10, 2018 the Court of Appeals asked plaintiffs to file a response to the petition for rehearing en banc, and plaintiffs filed an opposition to the petition for rehearing en banc on September 17, 2018. Both petitions are pending with the Court of Appeals. We believe the remaining claims are without merit, and intend to continue to vigorously defend against these claims.
In February and August of 2015, two separate shareholder derivative suits were filed in Texas state court against us related to the announced restatement of certain of our financial statements. The cases were subsequently consolidated into Judy v. Asar, et. al., Cause No. D-1-GN-15-000625. On October 25, 2016, plaintiffs in that action filed an amended complaint, and the case is currently pending before the 459th Judicial District Court of Travis County, Texas.
The amended complaint in the consolidated derivative action names us and certain of our current and former officers and directors as defendants. It alleges claims for breach of fiduciary duty based, inter alia, on the defendants’ alleged failure to exercise good faith to ensure that we had in place adequate accounting and financial controls and that disclosures regarding our business, financial performance and internal controls were truthful and accurate. The complaint seeks unspecified damages, costs, attorneys’ fees, and equitable relief.
As disclosed in our Current Report on Form 8-K filed with the SEC on June 6, 2016, the Board of Directors appointed a Special Litigation Committee of the Board (the “Special Committee”). The Board delegated to the Special Committee the authority to (1) determine whether it is in our best interests to pursue any of the allegations made in the derivative cases filed in Texas state court (which cases were consolidated into the Judy case discussed above), (2) determine whether it is in our best interests to pursue any remedies against any of our current or former employees, officers or directors as a result of the conduct discovered in the Audit Committee investigation concluded on June 6, 2016 (the “Investigation”), and (3) otherwise resolve claims or matters relating to the findings of the Investigation. The Special Committee retained independent legal counsel to assist and advise it in carrying out its duties and reviewed and considered the evidence and various factors relating to our best interests. In accordance with its findings and conclusions, the Special Committee determined that it is not in our best interest to pursue any of the claims in the Judy derivative case. Also in accordance with its findings and conclusions, the Special Committee determined that it is not in our best interests to pursue legal remedies against any of our current or former employees, officers, or directors.
On April 14, 2017, we filed a motion to dismiss the consolidated derivative action based on the resolution by the Special Committee that it is not in our best interest to pursue the derivative claims. Counsel for the derivative plaintiffs opposed that motion and moved to compel discovery. In a hearing held on June 12, 2017, the Travis County court denied plaintiffs’ motion to compel, and held that the motion to dismiss would be considered only after appropriate discovery was concluded.
The plaintiffs subsequently subpoenaed counsel for the Special Committee, seeking a copy of the full report prepared by the Special Committee and its independent counsel. Counsel for the Special Committee, as well as our counsel, took the position that the full report is not discoverable under Texas law. Plaintiffs’ counsel filed a motion to compel the Special Committee’s counsel to produce the full report. We opposed the motion. On July 20, 2018, the Travis County court ruled that only a redacted version of the report is discoverable, and we have provided a redacted version of the report to plaintiff’s counsel. Upon completion of discovery we intend to file a motion to dismiss the consolidated derivative action.
Management intends to continue to vigorously defend against the securities class action and the shareholder derivative action. At this time, we cannot predict how the Courts will rule on the merits of the claims and/or the scope of the potential loss in the event of an adverse outcome. Should we ultimately be found liable, the resulting damages could have a material adverse effect on our consolidated financial position, liquidity or our results of operations.
Other Matters
From time to time we are subject to legal proceedings and claims which arise in the ordinary course of our business, including additional payments under business purchase agreements. In the opinion of management, the amount of ultimate liability, if any, with respect to these actions will not have a materially adverse effect on our consolidated financial position, liquidity or results of our operations.
We operat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
Settlements
On May 15, 2018, we received a net favorable settlement of $1.7 million in connection with our long standing damage claims relating to the "Deepwater Horizon" disaster, and the prior adverse effect which it had on our clinic operations along the Gulf Coast in April of 2010. We do not anticipate receipt of further payments in connection with this matter, as this settlement constituted a full and final satisfaction of our claims. The benefit of this settlement has been recognized as a reduction to our general and administrative expenses for the nine months ended September 30, 2018.
On June 28, 2018, we entered into an agreement with the State of Delaware, and made payment, to satisfy all of the State's abandoned or unclaimed property claims transactions represented within the period of January 1, 2001 through December 31, 2012 which were reportable through December 31, 2017 in the amount of $2.2 million. This agreed upon payment amount was favorable by $0.5 million to the amount we had previously estimated for these liabilities and had the effect of reducing our general and administrative expenses in the year-to-date period September 30, 2018. Additionally, under the terms of the agreement, we were not required to pay interest on the previously un-remitted cumulative abandoned or unclaimed property relating to this twelve year period in the amount of $1.5 million, which had the effect of lowering our interest expense in the year-to-date period ended September 30, 2018 by this accrued interest amount.</t>
  </si>
  <si>
    <t>SEGMENT AND RELATED INFORMATION</t>
  </si>
  <si>
    <t>NOTE P — SEGMENT AND RELATED INFORMATION
We have identified two operating segments and both performance evaluation and resource allocation decisions are determined based on each operating segment’s income from operations. The operating segments are described further below:
Patient Care — This segment consists of (i) our owned and operated patient care clinics, and (ii) our contracting and network management business.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MOs, PPOs, hospitals, vocational rehabilitation, workers’ compensation programs and similar sources;
·
Medicare, a federally funded health insurance program providing health insurance coverage for persons aged 65 or older and certain disabled persons, which provides reimbursement for O&amp;P products and services based on prices set forth in published fee schedules with 10 regional pricing areas for prosthetics and orthotics and by state for durable medical equipment;
·
Medicaid, a health insurance program jointly funded by federal and state governments providing health insurance coverage for certain persons in financial need, regardless of age, which may supplement Medicare benefits for financially needy persons aged 65 or older; and
·
U.S. Department of Veterans Affairs.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services business, which distributes and fabricates O&amp;P products and components to sell to both the O&amp;P industry and our own patient care clinics, and our therapeutic solutions business. The therapeutic solutions business provides and sells rehabilitation equipment and ancillary consumable supplies combined with equipment maintenance, education, and training. This segment also develops emerging neuromuscular technologies for the O&amp;P and rehabilitation markets.
Corporate &amp; Other - This consists of corporate overhead and includes unallocated expense such as personnel costs, professional fees and corporate offices expenses.
The accounting policies of the segments are the same as those described in Note B - " Significant Accounting Policies " in our 2017 Form 10-K.
Intersegment revenue primarily relates to sales of O&amp;P components from the Products &amp; Services segment to the Patient Care segment. The sales are priced at the cost of the related materials plus overhead.
Summarized financial information concerning our reporting segments is shown in the following tables.
Total assets for each of the segments has not materially changed from December 31, 2017.
Products &amp;
Corporate &amp;
Consolidating
(in thousands)
Patient Care
Services
Other
Adjustments
Total
Three Months Ended September 30, 2018
Net revenue
Third party
$
214,080
$
48,866
$
—
$
—
$
262,946
Intersegments
—
48,945
—
(48,945)
—
Total net revenue
214,080
97,811
—
(48,945)
262,946
Material costs
Third party suppliers
58,395
26,410
—
—
84,805
Intersegments
6,300
42,645
—
(48,945)
—
Total material costs
64,695
69,055
—
(48,945)
84,805
Personnel expenses
77,806
13,047
—
—
90,853
Other expenses
34,426
6,306
21,682
—
62,414
Depreciation &amp; amortization
4,651
2,564
1,735
—
8,950
Income (loss) from operations
32,502
6,839
(23,417)
—
15,924
Interest expense, net
7,984
3,233
(2,278)
—
8,939
Non-service defined benefit plan expense
—
—
176
—
176
Income (loss) before income taxes
24,518
3,606
(21,315)
—
6,809
Provision for income taxes
—
—
2,440
—
2,440
Net income (loss)
$
24,518
$
3,606
$
(23,755)
$
—
$
4,369
Products &amp;
Corporate &amp;
Consolidating
(in thousands)
Patient Care
Services
Other
Adjustments
Total
Three Months Ended September 30, 2017
Net revenue
Third party
$
210,637
$
47,329
$
—
$
—
$
257,966
Intersegments
—
45,114
—
(45,114)
—
Total net revenue
210,637
92,443
—
(45,114)
257,966
Material costs
Third party suppliers
56,748
25,597
—
—
82,345
Intersegments
5,997
39,117
—
(45,114)
—
Total material costs
62,745
64,714
—
(45,114)
82,345
Personnel expenses
78,161
11,904
—
—
90,065
Other expenses
35,861
6,251
24,272
—
66,384
Depreciation &amp; amortization
5,324
2,429
1,879
—
9,632
Income (loss) from operations
28,546
7,145
(26,151)
—
9,540
Interest expense, net
8,123
3,275
3,699
—
15,097
Non-service defined benefit plan expense
—
—
184
—
184
Income (loss) before income taxes
20,423
3,870
(30,034)
—
(5,741)
Benefit for income taxes
—
—
(1,580)
—
(1,580)
Net income (loss)
$
20,423
$
3,870
$
(28,454)
$
—
$
(4,161)
Products &amp;
Corporate &amp;
Consolidating
(in thousands)
Patient Care
Services
Other
Adjustments
Total
Nine Months Ended September 30, 2018
Net revenue
Third party
$
620,745
$
143,162
$
—
$
—
$
763,907
Intersegments
—
141,302
—
(141,302)
—
Total net revenue
620,745
284,464
—
(141,302)
763,907
Material costs
Third party suppliers
170,559
77,118
—
—
247,677
Intersegments
17,944
123,358
—
(141,302)
—
Total material costs
188,503
200,476
—
(141,302)
247,677
Personnel expenses
228,211
38,304
—
—
266,515
Other expenses
104,869
17,944
62,474
—
185,287
Depreciation &amp; amortization
14,547
7,569
5,436
—
27,552
Income (loss) from operations
84,615
20,171
(67,910)
—
36,876
Interest expense, net
22,429
9,745
(3,655)
—
28,519
Loss on extinguishment of debt
—
—
16,998
—
16,998
Non-service defined benefit plan expense
—
—
528
—
528
Income (loss) before income taxes
62,186
10,426
(81,781)
—
(9,169)
Benefit for income taxes
—
—
(3,848)
—
(3,848)
Net income (loss)
$
62,186
$
10,426
$
(77,933)
$
—
$
(5,321)
Products &amp;
Corporate &amp;
Consolidating
(in thousands)
Patient Care
Services
Other
Adjustments
Total
Nine Months Ended September 30, 2017
Net revenue
Third party
$
614,495
$
140,538
$
—
$
—
$
755,033
Intersegments
—
131,484
—
(131,484)
—
Total net revenue
614,495
272,022
—
(131,484)
755,033
Material costs
Third party suppliers
165,680
74,727
—
—
240,407
Intersegments
17,743
113,741
—
(131,484)
—
Total material costs
183,423
188,468
—
(131,484)
240,407
Personnel expenses
229,582
36,269
—
—
265,851
Other expenses
107,124
19,205
76,389
—
202,718
Depreciation &amp; amortization
16,123
7,691
5,780
—
29,594
Income (loss) from operations
78,243
20,389
(82,169)
—
16,463
Interest expense, net
24,409
9,909
8,879
—
43,197
Non-service defined benefit plan expense
—
—
552
—
552
Income (loss) from operations
53,834
10,480
(91,600)
—
(27,286)
Benefit for income taxes
—
—
(7,028)
—
(7,028)
Net income (loss)
$
53,834
$
10,480
$
(84,572)
$
—
$
(20,258)</t>
  </si>
  <si>
    <t>SUPPLEMENTAL CASH FLOW INFORMATION</t>
  </si>
  <si>
    <t>NOTE Q — SUPPLEMENTAL CASH FLOW INFORMATION
Changes in operating assets and liabilities on cash flows from operating activities is as follows:
For the Nine Months Ended
September 30,
(in thousands)
2018
2017
Accounts receivable, net
$
14,464
$
1,772
Inventories
(3,463)
(5,870)
Other current assets
1,770
1,510
Income taxes
11,356
(584)
Accounts payable
5,680
(348)
Accrued expenses and other current liabilities
(13,061)
(9,690)
Accrued compensation related costs
(20,650)
(6,942)
Other liabilities
(2,963)
(3,240)
Changes in operating assets and liabilities on cash flows from operating activities
$
(6,867)
$
(23,392)
The supplemental disclosure requirements for the statements of cash flows are as follows:
For the Nine Months Ended
September 30,
(in thousands)
2018
2017
Additions to property, plant and equipment acquired through financing obligations
$
1,509
$
1,299
Retirements of financed property, plant and equipment and related obligations
3,558
135
Purchase of property, plant and equipment in accounts payable at period end
2,419
865</t>
  </si>
  <si>
    <t>ORGANIZATION AND SUMMARY OF SIGNIFICANT ACCOUNTING POLICIES (Policies)</t>
  </si>
  <si>
    <t>Basis of Presentation</t>
  </si>
  <si>
    <t>Basis of Presentation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17 (the "2017 Form 10-K"), as previously filed with the Securities and Exchange Commission (“SEC”).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A detailed description of our significant accounting policies and management judgments is contained in our 2017 Form 10-K.</t>
  </si>
  <si>
    <t>Reclassifications</t>
  </si>
  <si>
    <t>Reclassifications
We have reclassified certain amounts in the prior year consolidated financial statements to be consistent with the current year presentation. These relate to classifications within both the condensed consolidated statements of operations and condensed consolidated statement of cash flows, see " Adoption of New Accounting Standards " for additional information.</t>
  </si>
  <si>
    <t>Recent Accounting Pronouncements</t>
  </si>
  <si>
    <t>Recent Accounting Pronouncements
Adoption of New Accounting Standards
On January 1, 2018, we adopted the following:
·
Accounting Standards Update ("ASU") No. 2014-09, Revenue from Contracts with Customers (Topic 606) and related clarifying standards ("ASC 606"), on revenue recognition using the modified retrospective method for all contracts in place at January 1, 2018. This new accounting standard outlines a single comprehensive model to use in accounting for revenue arising from contracts with customers. This standard supersedes existing revenue recognition requirements. The core principle of the revenue recognition standard is to require an entity to recognize as revenue the amount that reflects the consideration to which it expects to be entitled in exchange for goods or services as it transfers control to its customers.
The majority of our contracts are generally short term in nature. Revenue is recognized at the point of time when we transfer control of the good or service to the patient. Under ASC 606, estimated uncollectible amounts due from self-pay patients, as well as co-pays, co-insurance, and deductibles owed to us by patients with insurance are generally considered implicit price concessions and are now presented as a reduction of net revenue. Under prior guidance, these amounts were recognized as bad debt expense and were included in other operating costs. When estimating the variable consideration, we use historical collection experience to estimate amounts not expected to be collected. Conversely, subsequent changes in collectability due to a change in financial condition (i.e. bankruptcy) continues to be recognized as bad debt expense.
The adoption of this standard did not have a material impact on our results of operations. The cumulative effect of implementing this guidance resulted in an increase of $0.8 million to the opening balance of accumulated deficit from establishing a contract liability of $1.0 million for certain performance obligations that must be recognized over time and an increase in deferred tax assets in the amount of $0.3 million - see " Revenue Recognition " below for additional information.
·
ASU No. 2016-18, Statement of Cash Flows (Topic 230): Restricted Cash and ASU 2016-15, Statement of Cash Flows (Topic 230): Classification of Certain Cash Receipts and Cash Payments in the statement of cash flows on a retrospective basis. As a result of adoption:
·
Amounts generally described as restricted cash and restricted cash equivalents are now presented with cash and cash equivalents when reconciling the beginning-of-period and end-of-period total amounts shown on the statement of cash flows.
·
We added a reconciliation of cash, cash equivalents, and restricted cash to the condensed consolidated statements of cash flows. Restricted cash balances are included in "Other Current Assets" in our condensed consolidated balance sheets - see Note G - " Other Current Assets and Other Assets ."
·
ASU No. 2016-16, Income Taxes (Topic 740): Intra-Entity Transfers of Assets Other Than Inventory , which requires the recognition of the income tax consequences of an intra-entity transfer of an asset other than inventory when the transfer occurs. It was applied on a modified retrospective basis through a cumulative-effect adjustment directly to accumulated deficit as of the beginning of the period of adoption. As a result of adoption, there was no material impact on our condensed consolidated financial statements.
·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 a result of adoption, there was no material impact on our condensed consolidated financial statements and we will apply the guidance to any future acquisitions should they occur.
·
ASU No. 2017-09, Compensation - Stock Compensation (Topic 718): Scope of Modification Accounting , which amends the scope of modification accounting for share-based payment arrangements and provides guidance on the types of changes to the terms or conditions of the share-based payment awards to which an entity would be required to apply modification accounting under Accounting Standards Codification ("ASC") 718. The amendments in ASU 2017-09 should be applied prospectively to an award modified on or after the adoption date. As a result of adoption, there was no material impact on our condensed consolidated financial statements and we will apply the guidance to any future changes to the terms or conditions of stock-based payment awards should they occur.
·
ASU No. 2017-07, Compensation - Retirement Benefits (Topic 715): Improving the Presentation of Net Periodic Pension Cost and Net Periodic Postretirement Benefit Cost , which amends ASC Topic 715.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The amendments in this update require that an employer report the service cost component in the same line item as other compensation costs arising from services rendered by the pertinent employees during the period. The other components of net benefit costs are required to be presented in the income statement separately from the service cost component and outside of income from operations. Accordingly, we have made certain reclassifications from "General and administrative expenses" to "Non-service defined benefit plan expense" of $0.2 million and $0.2 million for the three months ended September 30, 2018 and 2017, respectively and $0.5 million and $0.6 million for the nine months ended September 30, 2018 and 2017, respectively. Such reclassifications did not have a material effect on our condensed consolidated statement of operations.
·
ASU 2017-12, Derivatives and Hedging (Topic 815): Targeted Improvements to Accounting for Hedging Activities . The objective of this new guidance is to improve the financial reporting of hedging relationships by, among other things, eliminating the requirement to separately measure and record hedge ineffectiveness. ASU 2017-12 is effective for fiscal years beginning after December 15, 2018, and interim periods within those fiscal years with early adoption permitted. We adopted this guidance effective January 1, 2018. The adoption did not have a material impact on our condensed consolidated financial statements or disclosures.
New Accounting Standards Issued, Not Yet Adopted
In August 2018, the FASB issued ASU 2018-15, Intangibles - Goodwill and Other - Internal-Use Software (Topic 220) . The ASU is intended to improve the recognition and measurement of financial instruments.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public entities for fiscal years beginning after December 15, 2019, with early adoption permitted. We are currently evaluating the effects that the adoption of this guidance will have on our condensed consolidated financial statements and the related disclosures.
In August 2018, the FASB issued ASU No. 2018-14, Compensation - Retirement Benefits - Defined Benefit Plans - General (Topic 715)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We are currently evaluating the effects that the adoption of this guidance will have on our condensed consolidated financial statements and the related disclosures.
In August 2018, the Financial Accounting Standards Board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We are currently evaluating the effects that the adoption of this guidance will have on our condensed consolidated financial statements and the related disclosures.
In February 2018, the FASB issued ASU No. 2018-02, Income Statement-Reporting Comprehensive Income (Topic 220): Reclassification of Certain Tax Effects from Accumulated Other Comprehensive Income , which allows companies to reclassify stranded tax effects resulting from the Tax Cuts and Jobs Act of 2017 (the "Tax Act"), which was signed into law on December 22, 2017, from accumulated other comprehensive income to retained earnings. This new standard is effective for us beginning January 1, 2019, with early adoption permitted. We are currently evaluating the effects that the adoption of this guidance will have on our condensed consolidated financial statements and the related disclosures.
In June 2016, the FASB issued ASU No. 2016-13, Financial Instruments-Credit Losses (Topic 326):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is new standard is effective for us beginning December 15, 2019, with early adoption permitted. We are currently evaluating the effects that the adoption of this guidance will have on our condensed consolidated financial statements and the related disclosures.
In February 2016, the FASB issued ASU No. 2016-02, Leases (Topic 842) . The amendments in ASU 2016-02, and related clarifying standards, revise the accounting for leases. Under the new guidance, lessees will be required to recognize a lease liability and a right-of-use asset for all leases that extend beyond 12 months. The asset and liability will initially be measured at the present value of the lease payments. The new lease guidance also simplified the accounting for sale and leaseback transactions primarily because lessees must recognize lease assets and lease liabilities. The amendments in this ASU are effective for us beginning January 1, 2019 and will be applied using a cumulative effect adjustment transition approach at the adoption date which includes a number of practical expedients for leases existing at, or entered into after, the adoption date. We are evaluating how the new standard will impact our condensed consolidated financial statements, and currently anticipate that there will be a material increase to assets and lease liabilities for existing property leases representing our nationwide retail locations. In addition, we are evaluating the impact on presentation and timing of lease-related expenses for those leases which are currently recorded as financing leases on our balance sheet.</t>
  </si>
  <si>
    <t>Revenue Recognition</t>
  </si>
  <si>
    <t>Revenue Recognition
Effect of Adoption of ASC 606
On January 1, 2018, we adopted ASC 606 using the modified retrospective method applied to all contracts which were not completed as of January 1, 2018. As a practical expedient, we adopted a portfolio approach in evaluating our sources of revenue for implications of adoption. In accordance with the modified retrospective method, results of operations for the reporting periods after January 1, 2018 are presented under ASC 606, while prior period amounts are not adjusted and continue to be reported in accordance with ASC 605, Revenue Recognition ("ASC 605") .
We recognized the cumulative effect of initially applying the new revenue standard as an adjustment to the opening balance of accumulated deficit. Upon adoption of ASC 606, the cumulative effect of the changes made to our condensed consolidated balance sheet as of January 1, 2018 was as follows:
December 31, 2017
Effects of
January 1, 2018
(in thousands)
As reported
Adoption
After adoption
Assets
Deferred income taxes
$
68,126
$
268
$
68,394
Liabilities
Accrued expenses and other current liabilities
$
66,308
$
1,027
$
67,335
Shareholders' Deficit
Accumulated deficit
$
(359,772)
$
(759)
$
(360,531)
In accordance with the new revenue standard requirements, the disclosure of the impact of adoption on our condensed consolidated statement of operations and condensed consolidated balance sheet is as follows:
As of and for the Three Months Ended September 30, 2018
Proforma balance
without the
adoption of
(in thousands)
As Reported
Effects of Adoption
ASC 606
Condensed Consolidated Statement of Operations
Net revenues
$
262,946
$
645
$
263,591
Other operating costs
30,999
736
31,735
Income from operations
15,924
(91)
15,833
Income before income taxes
6,809
(91)
6,718
Net income
4,369
(91)
4,278
Comprehensive income
6,133
(91)
6,042
Condensed Consolidated Balance Sheet
Assets
Deferred income taxes
$
71,967
$
24
$
71,991
Total assets
675,629
24
675,653
Liabilities
Accrued expenses and other current liabilities
54,790
92
54,882
Total current liabilities
148,872
92
148,964
Total liabilities
701,233
92
701,325
Shareholders' Deficit
Accumulated deficit
(365,852)
(68)
(365,920)
Total shareholders' deficit
(25,604)
(68)
(25,672)
As of and for the Nine Months Ended September 30, 2018
Proforma balance
without the
adoption of
(in thousands)
As Reported
Effects of Adoption
ASC 606
Condensed Consolidated Statement of Operations
Net revenues
$
763,907
$
2,866
$
766,773
Other operating costs
92,631
2,937
95,568
Income from operations
36,876
(71)
36,805
Loss before income taxes
(9,169)
(71)
(9,240)
Net loss
(5,321)
(71)
(5,392)
Comprehensive loss
(3,799)
(71)
(3,870)
Condensed Consolidated Balance Sheet
Assets
Deferred income taxes
$
71,967
$
(249)
$
71,718
Total assets
675,629
(249)
675,380
Liabilities
Accrued expenses and other current liabilities
54,790
(956)
53,834
Total current liabilities
148,872
(956)
147,916
Total liabilities
701,233
(956)
700,277
Shareholders' Deficit
Accumulated deficit
(365,852)
707
(365,145)
Total shareholders' deficit
(25,604)
707
(24,897)
The adoption of ASC 606 resulted in deferring $1.0 million of net revenue from our Patient Care segment as of September 30, 2018 and recognizing deferred revenue of $1.0 million from satisfying performance obligations from the previous period. Estimated uncollectible amounts due from self-pay patients for the three and nine months ended September 30, 2018 were $0.6 million and $2.9 million, respectively, and are considered implicit price concessions under ASC 606 and are recorded as a reduction to net revenue.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As such, these adjustments do not relate to an inability to pay, but to contractual allowances, our failure to ensure that a patient was currently eligible under a payor’s health plan, that the plan provides full O&amp;P benefits, that we received prior authorization, that we filed or appealed the payor’s determination timely, on the basis of our coding, failure by certain classes of patients to pay their portion of a claim, or other administrative issues which are considered as part of the transaction price and recorded as a reduction of reven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densed consolidated balance sheet.
A portion of our O&amp;P revenue comes from the provision of cranial devices. In addition to delivering the cranial device, there are patient follow-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up visits is initially recorded as deferred revenue. On average, the cranial device follow-up visits occur within 90 days after the patient receives the device and the deferred revenue is recognized on a straight line basis over this period.
Medicare and Medicaid regulations and the various agreements we have with other third party payors, including commercial healthcare payo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The following table disaggregates revenue from contracts with customers in our Patient Care segment for the three and nine months ended September 30, 2018 and 2017:
For the Three Months Ended
For the Nine Months Ended
September 30,
September 30,
(in thousands)
2018
2017
2018
2017
Patient Care Segment
Medicare
$
69,724
$
65,759
$
197,461
$
186,606
Medicaid
33,597
32,557
96,993
95,524
Commercial Insurance/ Managed Care (excluding Medicare and Medicaid Managed Care)
78,333
79,804
226,761
234,866
Veterans Administration
19,317
18,662
56,873
52,995
Private Pay
13,109
13,855
42,657
44,504
Total
$
214,080
$
210,637
$
620,745
$
614,495
Products &amp; Services Segment
The adoption of ASC 606 did not have a material impact on our Product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delivery, with any related services revenue deferred and recognized as the services are performed. Sales of consumables are recognized upon delivery.
In addition, we estimate amounts recorded to bad debt expense using historical trends and these are presented as a bad debt expense under the operating expense section of our condensed consolidated financial statements.
The following table disaggregates revenue from contracts with customers in our Product &amp; Services segment for the three and nine months ended September 30, 2018 and 2017:
For the Three Months Ended
For the Nine Months Ended
September 30,
September 30,
(in thousands)
2018
2017
2018
2017
Products &amp; Services Segment
Distribution services, net of intersegment revenue eliminations
$
34,666
$
32,439
$
100,700
$
95,030
Therapeutic solutions
14,200
14,890
42,462
45,508
Total
$
48,866
$
47,329
$
143,162
$
140,538</t>
  </si>
  <si>
    <t>ORGANIZATION AND SUMMARY OF SIGNIFICANT ACCOUNTING POLICIES (Tables)</t>
  </si>
  <si>
    <t>ASU 2014-09</t>
  </si>
  <si>
    <t>SUMMARY OF SIGNIFICANT ACCOUNTING POLICIES</t>
  </si>
  <si>
    <t>Schedule of impact of adoption on our condensed consolidated balance sheet and condensed consolidated statement of operations</t>
  </si>
  <si>
    <t>Upon adoption of ASC 606, the cumulative effect of the changes made to our condensed consolidated balance sheet as of January 1, 2018 was as follows:
December 31, 2017
Effects of
January 1, 2018
(in thousands)
As reported
Adoption
After adoption
Assets
Deferred income taxes
$
68,126
$
268
$
68,394
Liabilities
Accrued expenses and other current liabilities
$
66,308
$
1,027
$
67,335
Shareholders' Deficit
Accumulated deficit
$
(359,772)
$
(759)
$
(360,531)
In accordance with the new revenue standard requirements, the disclosure of the impact of adoption on our condensed consolidated statement of operations and condensed consolidated balance sheet is as follows:
As of and for the Three Months Ended September 30, 2018
Proforma balance
without the
adoption of
(in thousands)
As Reported
Effects of Adoption
ASC 606
Condensed Consolidated Statement of Operations
Net revenues
$
262,946
$
645
$
263,591
Other operating costs
30,999
736
31,735
Income from operations
15,924
(91)
15,833
Income before income taxes
6,809
(91)
6,718
Net income
4,369
(91)
4,278
Comprehensive income
6,133
(91)
6,042
Condensed Consolidated Balance Sheet
Assets
Deferred income taxes
$
71,967
$
24
$
71,991
Total assets
675,629
24
675,653
Liabilities
Accrued expenses and other current liabilities
54,790
92
54,882
Total current liabilities
148,872
92
148,964
Total liabilities
701,233
92
701,325
Shareholders' Deficit
Accumulated deficit
(365,852)
(68)
(365,920)
Total shareholders' deficit
(25,604)
(68)
(25,672)
As of and for the Nine Months Ended September 30, 2018
Proforma balance
without the
adoption of
(in thousands)
As Reported
Effects of Adoption
ASC 606
Condensed Consolidated Statement of Operations
Net revenues
$
763,907
$
2,866
$
766,773
Other operating costs
92,631
2,937
95,568
Income from operations
36,876
(71)
36,805
Loss before income taxes
(9,169)
(71)
(9,240)
Net loss
(5,321)
(71)
(5,392)
Comprehensive loss
(3,799)
(71)
(3,870)
Condensed Consolidated Balance Sheet
Assets
Deferred income taxes
$
71,967
$
(249)
$
71,718
Total assets
675,629
(249)
675,380
Liabilities
Accrued expenses and other current liabilities
54,790
(956)
53,834
Total current liabilities
148,872
(956)
147,916
Total liabilities
701,233
(956)
700,277
Shareholders' Deficit
Accumulated deficit
(365,852)
707
(365,145)
Total shareholders' deficit
(25,604)
707
(24,897)</t>
  </si>
  <si>
    <t>Patient Care</t>
  </si>
  <si>
    <t>Schedule of disaggregates of revenue from contracts with customers</t>
  </si>
  <si>
    <t>For the Three Months Ended
For the Nine Months Ended
September 30,
September 30,
(in thousands)
2018
2017
2018
2017
Patient Care Segment
Medicare
$
69,724
$
65,759
$
197,461
$
186,606
Medicaid
33,597
32,557
96,993
95,524
Commercial Insurance/ Managed Care (excluding Medicare and Medicaid Managed Care)
78,333
79,804
226,761
234,866
Veterans Administration
19,317
18,662
56,873
52,995
Private Pay
13,109
13,855
42,657
44,504
Total
$
214,080
$
210,637
$
620,745
$
614,495</t>
  </si>
  <si>
    <t>Products &amp; Services</t>
  </si>
  <si>
    <t>For the Three Months Ended
For the Nine Months Ended
September 30,
September 30,
(in thousands)
2018
2017
2018
2017
Products &amp; Services Segment
Distribution services, net of intersegment revenue eliminations
$
34,666
$
32,439
$
100,700
$
95,030
Therapeutic solutions
14,200
14,890
42,462
45,508
Total
$
48,866
$
47,329
$
143,162
$
140,538</t>
  </si>
  <si>
    <t>EARNINGS PER SHARE (Tables)</t>
  </si>
  <si>
    <t>Schedule of reconciliation of numerators and denominators used to calculate basic and diluted net loss per share</t>
  </si>
  <si>
    <t>For the Three Months Ended
For the Nine Months Ended
September 30,
September 30,
(in thousands except per share data)
2018
2017
2018
2017
Net income (loss)
$
4,369
$
(4,161)
$
(5,321)
$
(20,258)
Weighted average shares outstanding - basic
36,857
36,340
36,717
36,239
Effect of potentially dilutive restricted stock units and options (1)
700
—
—
—
Weighted average shares outstanding - diluted
37,557
36,340
36,717
36,239
Basic income (loss) per share
$
0.12
$
(0.11)
$
(0.14)
$
(0.56)
Diluted income (loss) per share
$
0.12
$
(0.11)
$
(0.14)
$
(0.56)
(1) In accordance with ASC 260 - Earnings Per Share, during periods of a net loss, shares used to compute diluted per share amount exclude potentially dilutive shares related to unvested restricted stock units and unexercised options. For the three months ended September 30, 2017, 224,663 shares were excluded. For the nine month periods ended September 30, 2018 and 2017, shares excluded were 680,444 and 295,089, respectively.</t>
  </si>
  <si>
    <t>ACCOUNTS RECEIVABLE, NET (Tables)</t>
  </si>
  <si>
    <t>Schedule of accounts receivable allowances</t>
  </si>
  <si>
    <t>As of September 30, 2018
As of December 31, 2017
Products &amp;
Products &amp;
(in thousands)
Patient Care
Services
Consolidated
Patient Care
Services
Consolidated
Accounts receivable, before allowances
$
170,030
$
26,105
$
196,135
$
193,150
$
23,494
$
216,644
Allowances for estimated implicit price concessions arising from:
Payor disallowances
(52,267)
—
(52,267)
(56,233)
—
(56,233)
Patient non-payments
(7,716)
—
(7,716)
—
—
—
Accounts receivable, gross
110,047
26,105
136,152
136,917
23,494
160,411
Allowance for doubtful accounts
—
(3,706)
(3,706)
(9,894)
(4,171)
(14,065)
Accounts receivable, net
$
110,047
$
22,399
$
132,446
$
127,023
$
19,323
$
146,346</t>
  </si>
  <si>
    <t>INVENTORIES (Tables)</t>
  </si>
  <si>
    <t>Schedule of inventories</t>
  </si>
  <si>
    <t>(in thousands)
As of September 30, 2018
As of December 31, 2017
Raw materials
$
20,049
$
19,929
Work in process
12,649
8,996
Finished goods
39,903
40,213
Total inventories
$
72,601
$
69,138</t>
  </si>
  <si>
    <t>PROPERTY PLANT AND EQUIPMENT, NET (Tables)</t>
  </si>
  <si>
    <t>Schedule of property, plant and equipment, net</t>
  </si>
  <si>
    <t>(in thousands)
As of September 30, 2018
As of December 31, 2017
Land
$
644
$
644
Buildings
25,475
28,180
Furniture and fixtures
14,231
12,968
Machinery and equipment
27,551
26,838
Therapeutic program equipment leased to third parties under operating leases
29,059
31,100
Leasehold improvements
106,885
100,999
Computers and software
69,105
65,455
Total property, plant, and equipment, gross
272,950
266,184
Less: accumulated depreciation
(183,526)
(172,569)
Total property, plant, and equipment, net
$
89,424
$
93,615</t>
  </si>
  <si>
    <t>GOODWILL AND OTHER INTANGIBLE ASSETS (Tables)</t>
  </si>
  <si>
    <t>Schedule of balances related to intangible assets</t>
  </si>
  <si>
    <t>As of September 30, 2018
As of December 31, 2017
Gross
Net
Gross
Net
Carrying
Accumulated
Accumulated
Carrying
Carrying
Accumulated
Accumulated
Carrying
(in thousands)
Amount
Amortization
Impairment
Amount
Amount
Amortization
Impairment
Amount
Customer lists
$
30,563
$
(22,671)
$
—
$
7,892
$
36,439
$
(24,267)
$
—
$
12,172
Other intangible assets
14,996
(10,551)
—
4,445
15,820
(10,352)
—
5,468
Definite-lived intangible assets
45,559
(33,222)
—
12,337
52,259
(34,619)
—
17,640
Indefinite-life trade name
9,070
—
(4,770)
4,300
9,070
—
(4,770)
4,300
Total other intangible assets
$
54,629
$
(33,222)
$
(4,770)
$
16,637
$
61,329
$
(34,619)
$
(4,770)
$
21,940</t>
  </si>
  <si>
    <t>Schedule of estimated aggregate amortization expense for definite lived intangible assets</t>
  </si>
  <si>
    <t>(in thousands)
2018 (remainder of year)
$
1,436
2019
3,762
2020
3,509
2021
927
2022
860
Thereafter
1,843
Total
$
12,337</t>
  </si>
  <si>
    <t>OTHER CURRENT ASSETS AND OTHER ASSETS (Tables)</t>
  </si>
  <si>
    <t>Schedule of other current assets</t>
  </si>
  <si>
    <t>(in thousands)
As of September 30, 2018
As of December 31, 2017
Non-trade receivables
$
7,582
$
7,668
Prepaid rent
4,454
4,248
Prepaid maintenance
3,548
3,134
Restricted cash
2,311
3,271
Prepaid insurance
739
271
Prepaid benefits
621
368
Other
1,487
1,928
Total other current assets
$
20,742
$
20,888</t>
  </si>
  <si>
    <t>Schedule of other assets</t>
  </si>
  <si>
    <t>(in thousands)
As of September 30, 2018
As of December 31, 2017
Cash surrender value of company owned life insurance
$
3,097
$
2,340
Non-trade receivables
2,451
2,407
Surety bond
2,000
2,500
Deposits
2,083
2,193
Derivative asset
2,819
—
Other
261
—
Total other assets
$
12,711
$
9,440</t>
  </si>
  <si>
    <t>ACCRUED EXPENSES AND OTHER CURRENT LIABILITIES AND OTHER LIABILITIES (Tables)</t>
  </si>
  <si>
    <t>Schedule of accrued expenses and other current liabilities</t>
  </si>
  <si>
    <t>(in thousands)
As of September 30, 2018
As of December 31, 2017
Patient prepayments, deposits and refunds payable
$
25,299
$
30,194
Accrued professional fees
4,585
11,612
Insurance and self-insurance accruals
9,136
8,901
Accrued sales taxes and other taxes
6,800
6,335
Derivative liability
515
—
Accrued interest payable
501
845
Other current liabilities
7,954
8,421
Total accrued expenses and other current liabilities
$
54,790
$
66,308</t>
  </si>
  <si>
    <t>Schedule of other liabilities</t>
  </si>
  <si>
    <t>(in thousands)
As of September 30, 2018
As of December 31, 2017
Supplemental executive retirement plan obligations
$
20,751
$
21,842
Long-term insurance accruals
9,291
9,531
Deferred tenant improvement allowances
8,265
7,361
Unrecognized tax benefits
5,404
5,219
Deferred rent
4,580
4,909
Other
1,104
1,391
Total other liabilities
$
49,395
$
50,253</t>
  </si>
  <si>
    <t>LONG TERM DEBT (Tables)</t>
  </si>
  <si>
    <t>Schedule of long-term debt</t>
  </si>
  <si>
    <t>(in thousands)
As of September 30, 2018
As of December 31, 2017
Credit Agreement, dated March 6, 2018
Revolving credit facility
$
—
$
—
Term loan B
502,475
—
Prior Credit Agreement, dated August 1, 2016
Term loan B
—
280,000
Prior Credit Agreement, dated June 17, 2013
Revolving credit facility
—
5,000
Term loan
—
151,875
Seller notes
3,796
5,912
Financing leases and other
15,424
18,169
Total debt before unamortized discount and debt issuance costs
521,695
460,956
Unamortized discount and debt issuance costs, net
(9,702)
(10,692)
Total debt
511,993
450,264
Current portion of long-term debt
9,027
4,336
Long-term debt
$
502,966
$
445,928</t>
  </si>
  <si>
    <t>Schedule of maturities of debt</t>
  </si>
  <si>
    <t>Scheduled maturities of debt at September 30, 2018 were as follows (in thousands):
2018 (remainder of year)
$
2,897
2019
8,480
2020
7,329
2021
6,497
2022
6,098
Thereafter
490,394
Total debt before unamortized discount and debt issuance costs, net
521,695
Unamortized discount and debt issuance costs, net
(9,702)
Total debt
$
511,993</t>
  </si>
  <si>
    <t>DERIVATIVE FINANCIAL INSTRUMENTS (Tables)</t>
  </si>
  <si>
    <t>Schedule of activity of cash flow hedges included in accumulated other comprehensive income (loss)</t>
  </si>
  <si>
    <t>(in thousands)
Cash Flow Hedges
Balance as of June 30, 2018
$
24
Unrealized gain recognized in other comprehensive income (loss), net of tax
1,171
Reclassification to interest expense, net
567
Balance as of September 30, 2018
$
1,762
Balance as of December 31, 2017
$
—
Unrealized gain recognized in other comprehensive income (loss), net of tax
251
Reclassification to interest expense, net
1,511
Balance as of September 30, 2018
$
1,762</t>
  </si>
  <si>
    <t>Schedule of fair value of derivative assets and liabilities within the condensed consolidated balance sheets</t>
  </si>
  <si>
    <t>As of September 30, 2018
As of December 31, 2017
(in thousands)
Assets
Liabilities
Assets
Liabilities
Derivatives designated as cash flow hedging instruments:
Other assets
$
2,819
$
—
$
—
$
—
Accrued expenses and other current liabilities
—
515
—
—</t>
  </si>
  <si>
    <t>SUPPLEMENTAL EXECUTIVE RETIREMENT PLANS (Tables)</t>
  </si>
  <si>
    <t>Schedule of Change in Benefit Obligation</t>
  </si>
  <si>
    <t>(in thousands)
2018
2017
Benefit Obligation as of June 30
$
19,388
$
19,985
Service cost
92
85
Interest cost
150
167
Payments
(13)
(78)
Benefit Obligation as of September 30
$
19,617
$
20,159
Benefit obligation as of December 31, 2017 and 2016, respectively
$
20,793
$
21,304
Service cost
275
255
Interest cost
450
501
Payments
(1,901)
(1,901)
Benefit obligation as of September 30
$
19,617
$
20,159</t>
  </si>
  <si>
    <t>Schedule of Amounts Recognized in the Consolidated Balance Sheets</t>
  </si>
  <si>
    <t>(in thousands)
September 30, 2018
December 31, 2017
Accrued expenses and other current liabilities
$
1,913
$
1,913
Other liabilities
17,704
18,880
Total accrued liabilities
$
19,617
$
20,793</t>
  </si>
  <si>
    <t>SEGMENT AND RELATED INFORMATION (Tables)</t>
  </si>
  <si>
    <t>Summary of financial information concerning the Company's reporting segments</t>
  </si>
  <si>
    <t>Products &amp;
Corporate &amp;
Consolidating
(in thousands)
Patient Care
Services
Other
Adjustments
Total
Three Months Ended September 30, 2018
Net revenue
Third party
$
214,080
$
48,866
$
—
$
—
$
262,946
Intersegments
—
48,945
—
(48,945)
—
Total net revenue
214,080
97,811
—
(48,945)
262,946
Material costs
Third party suppliers
58,395
26,410
—
—
84,805
Intersegments
6,300
42,645
—
(48,945)
—
Total material costs
64,695
69,055
—
(48,945)
84,805
Personnel expenses
77,806
13,047
—
—
90,853
Other expenses
34,426
6,306
21,682
—
62,414
Depreciation &amp; amortization
4,651
2,564
1,735
—
8,950
Income (loss) from operations
32,502
6,839
(23,417)
—
15,924
Interest expense, net
7,984
3,233
(2,278)
—
8,939
Non-service defined benefit plan expense
—
—
176
—
176
Income (loss) before income taxes
24,518
3,606
(21,315)
—
6,809
Provision for income taxes
—
—
2,440
—
2,440
Net income (loss)
$
24,518
$
3,606
$
(23,755)
$
—
$
4,369
Products &amp;
Corporate &amp;
Consolidating
(in thousands)
Patient Care
Services
Other
Adjustments
Total
Three Months Ended September 30, 2017
Net revenue
Third party
$
210,637
$
47,329
$
—
$
—
$
257,966
Intersegments
—
45,114
—
(45,114)
—
Total net revenue
210,637
92,443
—
(45,114)
257,966
Material costs
Third party suppliers
56,748
25,597
—
—
82,345
Intersegments
5,997
39,117
—
(45,114)
—
Total material costs
62,745
64,714
—
(45,114)
82,345
Personnel expenses
78,161
11,904
—
—
90,065
Other expenses
35,861
6,251
24,272
—
66,384
Depreciation &amp; amortization
5,324
2,429
1,879
—
9,632
Income (loss) from operations
28,546
7,145
(26,151)
—
9,540
Interest expense, net
8,123
3,275
3,699
—
15,097
Non-service defined benefit plan expense
—
—
184
—
184
Income (loss) before income taxes
20,423
3,870
(30,034)
—
(5,741)
Benefit for income taxes
—
—
(1,580)
—
(1,580)
Net income (loss)
$
20,423
$
3,870
$
(28,454)
$
—
$
(4,161)
Products &amp;
Corporate &amp;
Consolidating
(in thousands)
Patient Care
Services
Other
Adjustments
Total
Nine Months Ended September 30, 2018
Net revenue
Third party
$
620,745
$
143,162
$
—
$
—
$
763,907
Intersegments
—
141,302
—
(141,302)
—
Total net revenue
620,745
284,464
—
(141,302)
763,907
Material costs
Third party suppliers
170,559
77,118
—
—
247,677
Intersegments
17,944
123,358
—
(141,302)
—
Total material costs
188,503
200,476
—
(141,302)
247,677
Personnel expenses
228,211
38,304
—
—
266,515
Other expenses
104,869
17,944
62,474
—
185,287
Depreciation &amp; amortization
14,547
7,569
5,436
—
27,552
Income (loss) from operations
84,615
20,171
(67,910)
—
36,876
Interest expense, net
22,429
9,745
(3,655)
—
28,519
Loss on extinguishment of debt
—
—
16,998
—
16,998
Non-service defined benefit plan expense
—
—
528
—
528
Income (loss) before income taxes
62,186
10,426
(81,781)
—
(9,169)
Benefit for income taxes
—
—
(3,848)
—
(3,848)
Net income (loss)
$
62,186
$
10,426
$
(77,933)
$
—
$
(5,321)
Products &amp;
Corporate &amp;
Consolidating
(in thousands)
Patient Care
Services
Other
Adjustments
Total
Nine Months Ended September 30, 2017
Net revenue
Third party
$
614,495
$
140,538
$
—
$
—
$
755,033
Intersegments
—
131,484
—
(131,484)
—
Total net revenue
614,495
272,022
—
(131,484)
755,033
Material costs
Third party suppliers
165,680
74,727
—
—
240,407
Intersegments
17,743
113,741
—
(131,484)
—
Total material costs
183,423
188,468
—
(131,484)
240,407
Personnel expenses
229,582
36,269
—
—
265,851
Other expenses
107,124
19,205
76,389
—
202,718
Depreciation &amp; amortization
16,123
7,691
5,780
—
29,594
Income (loss) from operations
78,243
20,389
(82,169)
—
16,463
Interest expense, net
24,409
9,909
8,879
—
43,197
Non-service defined benefit plan expense
—
—
552
—
552
Income (loss) from operations
53,834
10,480
(91,600)
—
(27,286)
Benefit for income taxes
—
—
(7,028)
—
(7,028)
Net income (loss)
$
53,834
$
10,480
$
(84,572)
$
—
$
(20,258)</t>
  </si>
  <si>
    <t>SUPPLEMENTAL CASH FLOW INFORMATION (Tables)</t>
  </si>
  <si>
    <t>Schedule of changes in operating assets and liabilities on cash flows from operating activities and supplemental disclosure requirements for the statements of cash flows</t>
  </si>
  <si>
    <t>Changes in operating assets and liabilities on cash flows from operating activities is as follows:
For the Nine Months Ended
September 30,
(in thousands)
2018
2017
Accounts receivable, net
$
14,464
$
1,772
Inventories
(3,463)
(5,870)
Other current assets
1,770
1,510
Income taxes
11,356
(584)
Accounts payable
5,680
(348)
Accrued expenses and other current liabilities
(13,061)
(9,690)
Accrued compensation related costs
(20,650)
(6,942)
Other liabilities
(2,963)
(3,240)
Changes in operating assets and liabilities on cash flows from operating activities
$
(6,867)
$
(23,392)
The supplemental disclosure requirements for the statements of cash flows are as follows:
For the Nine Months Ended
September 30,
(in thousands)
2018
2017
Additions to property, plant and equipment acquired through financing obligations
$
1,509
$
1,299
Retirements of financed property, plant and equipment and related obligations
3,558
135
Purchase of property, plant and equipment in accounts payable at period end
2,419
865</t>
  </si>
  <si>
    <t>ORGANIZATION AND SUMMARY OF SIGNIFICANT ACCOUNTING POLICIES - Description of Business (Details)</t>
  </si>
  <si>
    <t>Sep. 30, 2018segment</t>
  </si>
  <si>
    <t>Description of Business</t>
  </si>
  <si>
    <t>Number of operating segments</t>
  </si>
  <si>
    <t>ORGANIZATION AND SUMMARY OF SIGNIFICANT ACCOUNTING POLICIES - Recent Accounting Pronouncements (Details) - USD ($) $ in Thousands</t>
  </si>
  <si>
    <t>Jan. 01, 2018</t>
  </si>
  <si>
    <t>Recent Accounting Pronouncement</t>
  </si>
  <si>
    <t>Deferred tax assets</t>
  </si>
  <si>
    <t>ASU 2014-09 | Adjustments</t>
  </si>
  <si>
    <t>Contract liability</t>
  </si>
  <si>
    <t>ASU 2017-07</t>
  </si>
  <si>
    <t>ORGANIZATION AND SUMMARY OF SIGNIFICANT ACCOUNTING POLICIES - Effect of Topic 606 on Balance Sheet (Details) - USD ($) $ in Thousands</t>
  </si>
  <si>
    <t>Assets</t>
  </si>
  <si>
    <t>Liabilities</t>
  </si>
  <si>
    <t>Shareholders' Deficit</t>
  </si>
  <si>
    <t>Total shareholders' (deficit) equity</t>
  </si>
  <si>
    <t>Before adoption of ASC 606 | ASU 2014-09</t>
  </si>
  <si>
    <t>Adjustments | ASU 2014-09</t>
  </si>
  <si>
    <t>ORGANIZATION AND SUMMARY OF SIGNIFICANT ACCOUNTING POLICIES - Effect of Topic 606 on Statement of Operations (Details) - USD ($) $ in Thousands</t>
  </si>
  <si>
    <t>Condensed Consolidated Statement of Operations</t>
  </si>
  <si>
    <t>ORGANIZATION AND SUMMARY OF SIGNIFICANT ACCOUNTING POLICIES - Patient Care (Details) $ in Thousands</t>
  </si>
  <si>
    <t>Sep. 30, 2018USD ($)item</t>
  </si>
  <si>
    <t>Sep. 30, 2017USD ($)</t>
  </si>
  <si>
    <t>Summary of Significant Accounting Policies</t>
  </si>
  <si>
    <t>ASU 2014-09 | Before adoption of ASC 606</t>
  </si>
  <si>
    <t>Labor warranty</t>
  </si>
  <si>
    <t>90 days</t>
  </si>
  <si>
    <t>Manufacturer warranty</t>
  </si>
  <si>
    <t>180 days</t>
  </si>
  <si>
    <t>Number of performance obligations | item</t>
  </si>
  <si>
    <t>Maximum cranial device follow up visit period</t>
  </si>
  <si>
    <t>Patient Care | Before adoption of ASC 606</t>
  </si>
  <si>
    <t>Patient Care | ASU 2014-09</t>
  </si>
  <si>
    <t>Net revenue deferred</t>
  </si>
  <si>
    <t>Revenue recognized from satisfying performance obligations coming from previous period</t>
  </si>
  <si>
    <t>Patient Care | Medicare</t>
  </si>
  <si>
    <t>Patient Care | Medicare | Before adoption of ASC 606</t>
  </si>
  <si>
    <t>Patient Care | Medicaid</t>
  </si>
  <si>
    <t>Patient Care | Medicaid | Before adoption of ASC 606</t>
  </si>
  <si>
    <t>Patient Care | Commercial Insurance/ Managed Care (excluding Medicare and Medicaid Managed Care)</t>
  </si>
  <si>
    <t>Patient Care | Commercial Insurance/ Managed Care (excluding Medicare and Medicaid Managed Care) | Before adoption of ASC 606</t>
  </si>
  <si>
    <t>Patient Care | Veterans Administration</t>
  </si>
  <si>
    <t>Patient Care | Veterans Administration | Before adoption of ASC 606</t>
  </si>
  <si>
    <t>Patient Care | Private Pay</t>
  </si>
  <si>
    <t>Estimated uncollectible amounts</t>
  </si>
  <si>
    <t>Patient Care | Private Pay | Before adoption of ASC 606</t>
  </si>
  <si>
    <t>ORGANIZATION AND SUMMARY OF SIGNIFICANT ACCOUNTING POLICIES - Product &amp; Services (Details) - USD ($) $ in Thousands</t>
  </si>
  <si>
    <t>Products &amp; Services | Minimum</t>
  </si>
  <si>
    <t>Payment terms</t>
  </si>
  <si>
    <t>30 days</t>
  </si>
  <si>
    <t>Products &amp; Services | Maximum</t>
  </si>
  <si>
    <t>Products &amp; Services | Before adoption of ASC 606</t>
  </si>
  <si>
    <t>Products &amp; Services | Distribution, net of intersegment revenue eliminations</t>
  </si>
  <si>
    <t>Products &amp; Services | Distribution, net of intersegment revenue eliminations | Before adoption of ASC 606</t>
  </si>
  <si>
    <t>Products &amp; Services | Therapeutic solutions</t>
  </si>
  <si>
    <t>Products &amp; Services | Therapeutic solutions | Before adoption of ASC 606</t>
  </si>
  <si>
    <t>EARNINGS PER SHARE (Details) - USD ($) $ / shares in Units, $ in Thousands</t>
  </si>
  <si>
    <t>Earnings Per Share</t>
  </si>
  <si>
    <t>Effect of potentially dilutive restricted stock units and options</t>
  </si>
  <si>
    <t>Total anti-dilutive shares (in shares)</t>
  </si>
  <si>
    <t>Basic and Diluted:</t>
  </si>
  <si>
    <t>Basic income (loss) per share (in dollars per share)</t>
  </si>
  <si>
    <t>Diluted income (loss) per share (in dollars per share)</t>
  </si>
  <si>
    <t>Unvested restricted stock units and unexercised options</t>
  </si>
  <si>
    <t>ACCOUNTS RECEIVABLE, NET - (Details) - USD ($) $ in Thousands</t>
  </si>
  <si>
    <t>Accounts Receivable, net</t>
  </si>
  <si>
    <t>Accounts receivable, before allowances</t>
  </si>
  <si>
    <t>Allowances for estimated implicit price concessions arising from:</t>
  </si>
  <si>
    <t>Payor disallowances</t>
  </si>
  <si>
    <t>Patient non-payments</t>
  </si>
  <si>
    <t>Accounts receivable, gross</t>
  </si>
  <si>
    <t>Allowance for doubtful accounts</t>
  </si>
  <si>
    <t>INVENTORIES (Details) - USD ($) $ in Thousands</t>
  </si>
  <si>
    <t>Raw materials</t>
  </si>
  <si>
    <t>Work in process</t>
  </si>
  <si>
    <t>Finished goods</t>
  </si>
  <si>
    <t>Total inventories</t>
  </si>
  <si>
    <t>PROPERTY PLANT AND EQUIPMENT, NET (Details) - USD ($) $ in Thousands</t>
  </si>
  <si>
    <t>Property, Plant and Equipment, Net</t>
  </si>
  <si>
    <t>Total property, plant, and equipment, gross</t>
  </si>
  <si>
    <t>Less: accumulated depreciation</t>
  </si>
  <si>
    <t>Total property, plant, and equipment, net</t>
  </si>
  <si>
    <t>Depreciation expense</t>
  </si>
  <si>
    <t>Land</t>
  </si>
  <si>
    <t>Buildings</t>
  </si>
  <si>
    <t>Furniture and fixtures</t>
  </si>
  <si>
    <t>Machinery and equipment</t>
  </si>
  <si>
    <t>Therapeutic program equipment leased to third parties under operating leases</t>
  </si>
  <si>
    <t>Leasehold improvements</t>
  </si>
  <si>
    <t>Computers and software</t>
  </si>
  <si>
    <t>GOODWILL AND OTHER INTANGIBLE ASSETS - Goodwill (Details) - USD ($) $ in Thousands</t>
  </si>
  <si>
    <t>Goodwill carrying value</t>
  </si>
  <si>
    <t>GOODWILL AND OTHER INTANGIBLE ASSETS - Intangibles (Details) - USD ($) $ in Thousands</t>
  </si>
  <si>
    <t>Definite-lived, Gross Carrying Amount</t>
  </si>
  <si>
    <t>Definite-lived, Accumulated Amortization</t>
  </si>
  <si>
    <t>Definite-lived, Net Carrying Amount</t>
  </si>
  <si>
    <t>Total other intangible assets, Gross Carrying Amount</t>
  </si>
  <si>
    <t>Total other intangible assets, Accumulated Impairment</t>
  </si>
  <si>
    <t>Total other intangible assets, Net Carrying Amount</t>
  </si>
  <si>
    <t>Amortization expense</t>
  </si>
  <si>
    <t>Trade Name</t>
  </si>
  <si>
    <t>Indefinite life, Gross Carrying Amount</t>
  </si>
  <si>
    <t>Indefinite life, Accumulated Impairment</t>
  </si>
  <si>
    <t>Indefinite life, Net Carrying Amount</t>
  </si>
  <si>
    <t>Customer lists</t>
  </si>
  <si>
    <t>Other intangible assets</t>
  </si>
  <si>
    <t>GOODWILL AND OTHER INTANGIBLE ASSETS - Estimated Amortization (Details) $ in Thousands</t>
  </si>
  <si>
    <t>Sep. 30, 2018USD ($)</t>
  </si>
  <si>
    <t>Estimated aggregate amortization expense for definite-lived intangible assets</t>
  </si>
  <si>
    <t>2018 (remainder of year)</t>
  </si>
  <si>
    <t>Thereafter</t>
  </si>
  <si>
    <t>OTHER CURRENT ASSETS AND OTHER ASSETS - Other Current Assets (Details) - USD ($) $ in Thousands</t>
  </si>
  <si>
    <t>Dec. 31, 2016</t>
  </si>
  <si>
    <t>Non-trade receivables</t>
  </si>
  <si>
    <t>Prepaid rent</t>
  </si>
  <si>
    <t>Prepaid maintenance</t>
  </si>
  <si>
    <t>Restricted cash</t>
  </si>
  <si>
    <t>Prepaid insurance</t>
  </si>
  <si>
    <t>Prepaid benefits</t>
  </si>
  <si>
    <t>Other</t>
  </si>
  <si>
    <t>Total other current assets</t>
  </si>
  <si>
    <t>OTHER CURRENT ASSETS AND OTHER ASSETS - Other Assets (Details) - USD ($) $ in Thousands</t>
  </si>
  <si>
    <t>Cash surrender value of company owned life insurance</t>
  </si>
  <si>
    <t>Surety bond</t>
  </si>
  <si>
    <t>Deposits</t>
  </si>
  <si>
    <t>Derivative asset</t>
  </si>
  <si>
    <t>Total other assets</t>
  </si>
  <si>
    <t>ACCRUED EXPENSES AND OTHER CURRENT LIABILITIES AND OTHER LIABILITIES - Accrued expenses and other current liabilities (Details) - USD ($) $ in Thousands</t>
  </si>
  <si>
    <t>Patient prepayments, deposits and refunds payable</t>
  </si>
  <si>
    <t>Accrued professional fees</t>
  </si>
  <si>
    <t>Insurance and self-insurance accruals</t>
  </si>
  <si>
    <t>Accrued sales taxes and other taxes</t>
  </si>
  <si>
    <t>Derivative liability</t>
  </si>
  <si>
    <t>Accrued interest payable</t>
  </si>
  <si>
    <t>Other current liabilities</t>
  </si>
  <si>
    <t>Total accrued expenses and other current liabilities</t>
  </si>
  <si>
    <t>ACCRUED EXPENSES AND OTHER CURRENT LIABILITIES AND OTHER LIABILITIES - Other liabilities (Details) - USD ($) $ in Thousands</t>
  </si>
  <si>
    <t>Supplemental executive retirement plan obligations</t>
  </si>
  <si>
    <t>Long-term insurance accruals</t>
  </si>
  <si>
    <t>Deferred tenant improvement allowances</t>
  </si>
  <si>
    <t>Unrecognized tax benefits</t>
  </si>
  <si>
    <t>Deferred rent</t>
  </si>
  <si>
    <t>Total other liabilities</t>
  </si>
  <si>
    <t>INCOME TAXES (Details) - USD ($) $ in Thousands</t>
  </si>
  <si>
    <t>Effective tax rate</t>
  </si>
  <si>
    <t>35.80%</t>
  </si>
  <si>
    <t>27.50%</t>
  </si>
  <si>
    <t>42.00%</t>
  </si>
  <si>
    <t>25.80%</t>
  </si>
  <si>
    <t>Federal statutory rate</t>
  </si>
  <si>
    <t>21.00%</t>
  </si>
  <si>
    <t>35.00%</t>
  </si>
  <si>
    <t>Provisional amount of tax expenses related to re-measurement of deferred tax assets and liabilities</t>
  </si>
  <si>
    <t>LONG TERM DEBT (Details) - USD ($) $ in Thousands</t>
  </si>
  <si>
    <t>Long-Term Debt</t>
  </si>
  <si>
    <t>Total debt before unamortized discount and debt issuance costs</t>
  </si>
  <si>
    <t>Unamortized discount and debt issuance costs, net</t>
  </si>
  <si>
    <t>Total debt</t>
  </si>
  <si>
    <t>Long-term debt</t>
  </si>
  <si>
    <t>Revolving Credit Facility | Prior Credit Agreement, dated June 17, 2013</t>
  </si>
  <si>
    <t>Term Loan B | Credit Agreement, dated March 6, 2018</t>
  </si>
  <si>
    <t>Term Loan B | Prior Credit Agreement, dated August 1, 2016</t>
  </si>
  <si>
    <t>Term Loan | Prior Credit Agreement, dated June 17, 2013</t>
  </si>
  <si>
    <t>Seller notes</t>
  </si>
  <si>
    <t>Financing leases and other</t>
  </si>
  <si>
    <t>LONG-TERM DEBT - Refinancing of Credit Agreement and Term B Borrowings (Details) - USD ($) $ in Thousands</t>
  </si>
  <si>
    <t>Mar. 06, 2018</t>
  </si>
  <si>
    <t>Outstanding amount of debt</t>
  </si>
  <si>
    <t>Debt issuance costs</t>
  </si>
  <si>
    <t>Debt call premium</t>
  </si>
  <si>
    <t>Credit Agreement</t>
  </si>
  <si>
    <t>Maximum borrowing capacity</t>
  </si>
  <si>
    <t>Interest rate in excess of applicable rate upon acceleration and default ( as a percent)</t>
  </si>
  <si>
    <t>2.00%</t>
  </si>
  <si>
    <t>Credit Agreement | One-month LIBOR</t>
  </si>
  <si>
    <t>Interest rate margin (as a percent)</t>
  </si>
  <si>
    <t>1.00%</t>
  </si>
  <si>
    <t>Credit Agreement | Federal funds rate</t>
  </si>
  <si>
    <t>0.50%</t>
  </si>
  <si>
    <t>Credit Agreement | Fiscal quarters ended June 30, 2018, September 30, 2018, December 31, 2018 and March 31, 2019</t>
  </si>
  <si>
    <t>Consolidated leverage ratio</t>
  </si>
  <si>
    <t>5.00%</t>
  </si>
  <si>
    <t>Credit Agreement | Fiscal quarters ended June 30, 2019 through March 31, 2020</t>
  </si>
  <si>
    <t>4.75%</t>
  </si>
  <si>
    <t>Credit Agreement | Fiscal quarters ended June 30, 2020 through March 31, 2021</t>
  </si>
  <si>
    <t>4.50%</t>
  </si>
  <si>
    <t>Credit Agreement | Fiscal quarters ended June 30, 2021 through March 31, 2022</t>
  </si>
  <si>
    <t>4.25%</t>
  </si>
  <si>
    <t>Credit Agreement | Fiscal quarters ended June 30, 2022 and the last day of each fiscal quarter thereafter</t>
  </si>
  <si>
    <t>3.75%</t>
  </si>
  <si>
    <t>Credit Agreement | Last day of any fiscal quarter</t>
  </si>
  <si>
    <t>2.75%</t>
  </si>
  <si>
    <t>Credit Agreement | Term Loan</t>
  </si>
  <si>
    <t>Credit Agreement | Revolving Credit Facility</t>
  </si>
  <si>
    <t>Letters of credit outstanding amount</t>
  </si>
  <si>
    <t>Increase in additional borrowing capacity</t>
  </si>
  <si>
    <t>Maximum leverage ratio to use maximum credit facility</t>
  </si>
  <si>
    <t>Increase in margin(as a percent)</t>
  </si>
  <si>
    <t>50.00%</t>
  </si>
  <si>
    <t>Credit Agreement | Revolving Credit Facility | Minimum</t>
  </si>
  <si>
    <t>Unused commitment fee (as a percent)</t>
  </si>
  <si>
    <t>0.375%</t>
  </si>
  <si>
    <t>Credit Agreement | Revolving Credit Facility | Maximum</t>
  </si>
  <si>
    <t>Credit Agreement | Term Loan B</t>
  </si>
  <si>
    <t>Weighted average interest rate</t>
  </si>
  <si>
    <t>5.60%</t>
  </si>
  <si>
    <t>Credit Agreement, dated March 6, 2018</t>
  </si>
  <si>
    <t>Proceeds from borrowing</t>
  </si>
  <si>
    <t>Credit Agreement, dated March 6, 2018 | Term Loan B</t>
  </si>
  <si>
    <t>Prior Credit Agreement, dated August 1, 2016</t>
  </si>
  <si>
    <t>Unamortized discount and debt issuance costs expensed</t>
  </si>
  <si>
    <t>Prior Credit Agreement, dated August 1, 2016 | Term Loan B</t>
  </si>
  <si>
    <t>Prior Credit Agreement, dated June 17, 2013 | Term Loan</t>
  </si>
  <si>
    <t>Prior Credit Agreement, dated June 17, 2013 | Revolving Credit Facility</t>
  </si>
  <si>
    <t>LONG-TERM DEBT - Maturities of Debt (Details) - USD ($) $ in Thousands</t>
  </si>
  <si>
    <t>Maturities of long-term debt</t>
  </si>
  <si>
    <t>Total debt before unamortized discount and debt issuance costs, net</t>
  </si>
  <si>
    <t>FAIR VALUE MEASUREMENTS - Financial Instruments (Details) - USD ($) $ in Millions</t>
  </si>
  <si>
    <t>Mar. 31, 2018</t>
  </si>
  <si>
    <t>Debt</t>
  </si>
  <si>
    <t>Credit Agreement | Term Loan B | Carrying Value</t>
  </si>
  <si>
    <t>Credit Agreement | Revolving Credit Facility | Carrying Value</t>
  </si>
  <si>
    <t>Outstanding amount</t>
  </si>
  <si>
    <t>Seller notes | Carrying Value</t>
  </si>
  <si>
    <t>Recurring basis | Level 1 | Fair Value | Other current assets</t>
  </si>
  <si>
    <t>Money market funds</t>
  </si>
  <si>
    <t>Recurring basis | Level 3 | Credit Agreement | Term Loan | Fair Value</t>
  </si>
  <si>
    <t>Recurring basis | Level 3 | Credit Agreement | Term Loan B | Fair Value</t>
  </si>
  <si>
    <t>Recurring basis | Level 3 | Credit Agreement | Revolving Credit Facility | Fair Value</t>
  </si>
  <si>
    <t>Interest rate swap agreements | Cash flow hedges</t>
  </si>
  <si>
    <t>Notional amount of derivative instrument</t>
  </si>
  <si>
    <t>Annual reduction in notional amount of derivative</t>
  </si>
  <si>
    <t>DERIVATIVE FINANCIAL INSTRUMENTS (Details) - Interest rate swap agreements - Cash flow hedges - USD ($) $ in Millions</t>
  </si>
  <si>
    <t>Interest fixed-rate pay</t>
  </si>
  <si>
    <t>2.77%</t>
  </si>
  <si>
    <t>Remaining contractual term</t>
  </si>
  <si>
    <t>5 years 6 months</t>
  </si>
  <si>
    <t>DERIVATIVE FINANCIAL INSTRUMENTS - Changes in Net Gain or Loss on Cash Flow Hedges Included in Accumulated Other Comprehensive Loss (Details) - Interest rate swap agreements - Cash flow hedges - USD ($) $ in Thousands</t>
  </si>
  <si>
    <t>Changes in Net Gain or Loss on Cash Flow Hedges Included in Accumulated Other Comprehensive Loss</t>
  </si>
  <si>
    <t>Balance at the beginning of the period</t>
  </si>
  <si>
    <t>Unrealized gain recognized in other comprehensive income (loss), net of tax</t>
  </si>
  <si>
    <t>Reclassification to interest expense, net</t>
  </si>
  <si>
    <t>Balance at the end of the period</t>
  </si>
  <si>
    <t>DERIVATIVE FINANCIAL INSTRUMENTS - Fair Value of Derivative Assets and Liabilities (Details) - Cash flow hedges $ in Thousands</t>
  </si>
  <si>
    <t>Derivatives designated as cash flow hedging instruments:</t>
  </si>
  <si>
    <t>STOCK-BASED COMPENSATION (Details) - USD ($) $ in Millions</t>
  </si>
  <si>
    <t>May 31, 2018</t>
  </si>
  <si>
    <t>STOCK BASED COMPENSATION</t>
  </si>
  <si>
    <t>2016 Omnibus Incentive Plan</t>
  </si>
  <si>
    <t>Shares of common stock authorized for issuance under the share-based compensation plan</t>
  </si>
  <si>
    <t>SUPPLEMENTAL EXECUTIVE RETIREMENT PLANS (Details) - USD ($) $ in Thousands</t>
  </si>
  <si>
    <t>Change in Benefit Obligation</t>
  </si>
  <si>
    <t>Benefit obligation at the beginning of the period</t>
  </si>
  <si>
    <t>Service cost</t>
  </si>
  <si>
    <t>Interest cost</t>
  </si>
  <si>
    <t>Payments</t>
  </si>
  <si>
    <t>Benefit obligation at the end of the period</t>
  </si>
  <si>
    <t>Amounts Recognized in the Consolidated Balance Sheets:</t>
  </si>
  <si>
    <t>Total accrued liabilities</t>
  </si>
  <si>
    <t>Estimated accumulated obligation benefit</t>
  </si>
  <si>
    <t>Funded estimated accumulated obligation benefit</t>
  </si>
  <si>
    <t>Unfunded estimated accumulated obligation benefit</t>
  </si>
  <si>
    <t>COMMITMENTS AND CONTINGENCIES - Commitments (Details) - USD ($) $ in Millions</t>
  </si>
  <si>
    <t>1 Months Ended</t>
  </si>
  <si>
    <t>Apr. 30, 2014</t>
  </si>
  <si>
    <t>Dec. 31, 2014</t>
  </si>
  <si>
    <t>Outstanding purchase commitments</t>
  </si>
  <si>
    <t>Covered period of purchase commitment</t>
  </si>
  <si>
    <t>5 years</t>
  </si>
  <si>
    <t>Estimated loss on purchase commitment</t>
  </si>
  <si>
    <t>Reserve associated with non-cancellable purchase commitment</t>
  </si>
  <si>
    <t>Due in April 2019</t>
  </si>
  <si>
    <t>COMMITMENTS AND CONTINGENCIES - Contingencies (Details)</t>
  </si>
  <si>
    <t>7 Months Ended</t>
  </si>
  <si>
    <t>Aug. 31, 2015lawsuit</t>
  </si>
  <si>
    <t>Number of law suits filed</t>
  </si>
  <si>
    <t>COMMITMENTS AND CONTINGENCIES - Favorable Settlements (Details) - USD ($) $ in Millions</t>
  </si>
  <si>
    <t>Jun. 28, 2018</t>
  </si>
  <si>
    <t>May 15, 2018</t>
  </si>
  <si>
    <t>Net favorable settlement</t>
  </si>
  <si>
    <t>Payment for claims</t>
  </si>
  <si>
    <t>Favorable amount over previously estimated liabilities</t>
  </si>
  <si>
    <t>Period covered by unclaimed property claims</t>
  </si>
  <si>
    <t>12 years</t>
  </si>
  <si>
    <t>Interest of unclaimed properties settlement not required to be paid</t>
  </si>
  <si>
    <t>SEGMENT AND RELATED INFORMATION - SEGMENT INFORMATION (Details) $ in Thousands</t>
  </si>
  <si>
    <t>Sep. 30, 2018USD ($)area</t>
  </si>
  <si>
    <t>Sep. 30, 2018USD ($)segmentarea</t>
  </si>
  <si>
    <t>Number of operating segments | segment</t>
  </si>
  <si>
    <t>Personnel expenses</t>
  </si>
  <si>
    <t>Other expenses</t>
  </si>
  <si>
    <t>Depreciation &amp; amortization</t>
  </si>
  <si>
    <t>Income (loss) from operations</t>
  </si>
  <si>
    <t>Corporate &amp; Other</t>
  </si>
  <si>
    <t>Intersegments</t>
  </si>
  <si>
    <t>Consolidating Adjustments</t>
  </si>
  <si>
    <t>Medicare reimbursement for O&amp;P products and services based on prices set forth in fee schedules, number of regional pricing areas | area</t>
  </si>
  <si>
    <t>Patient Care | Operating segments</t>
  </si>
  <si>
    <t>Patient Care | Intersegments</t>
  </si>
  <si>
    <t>Products &amp; Services | Operating segments</t>
  </si>
  <si>
    <t>Products &amp; Services | Intersegments</t>
  </si>
  <si>
    <t>SUPPLEMENTAL CASH FLOW INFORMATION (Details) - USD ($) $ in Thousands</t>
  </si>
  <si>
    <t>Changes in operating assets and liabilities</t>
  </si>
  <si>
    <t>Income taxes</t>
  </si>
  <si>
    <t>Changes in operating assets and liabilities on cash flows from operating activities</t>
  </si>
  <si>
    <t>Non-cash financing and investing activities:</t>
  </si>
  <si>
    <t>Additions to property, plant and equipment acquired through financing obligations</t>
  </si>
  <si>
    <t>Retirements of financed property, plant and equipment and related obligations</t>
  </si>
  <si>
    <t>Purchase of property, plant and equipment in accounts payable at period e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2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6848290</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1035</v>
      </c>
      <c r="C3" s="7" t="n">
        <v>1508</v>
      </c>
    </row>
    <row r="4" spans="1:3">
      <c r="A4" s="4" t="s">
        <v>30</v>
      </c>
      <c r="B4" s="5" t="n">
        <v>132446</v>
      </c>
      <c r="C4" s="5" t="n">
        <v>146346</v>
      </c>
    </row>
    <row r="5" spans="1:3">
      <c r="A5" s="4" t="s">
        <v>31</v>
      </c>
      <c r="B5" s="5" t="n">
        <v>72601</v>
      </c>
      <c r="C5" s="5" t="n">
        <v>69138</v>
      </c>
    </row>
    <row r="6" spans="1:3">
      <c r="A6" s="4" t="s">
        <v>32</v>
      </c>
      <c r="B6" s="5" t="n">
        <v>1723</v>
      </c>
      <c r="C6" s="5" t="n">
        <v>13079</v>
      </c>
    </row>
    <row r="7" spans="1:3">
      <c r="A7" s="4" t="s">
        <v>33</v>
      </c>
      <c r="B7" s="5" t="n">
        <v>20742</v>
      </c>
      <c r="C7" s="5" t="n">
        <v>20888</v>
      </c>
    </row>
    <row r="8" spans="1:3">
      <c r="A8" s="4" t="s">
        <v>34</v>
      </c>
      <c r="B8" s="5" t="n">
        <v>288547</v>
      </c>
      <c r="C8" s="5" t="n">
        <v>250959</v>
      </c>
    </row>
    <row r="9" spans="1:3">
      <c r="A9" s="3" t="s">
        <v>35</v>
      </c>
    </row>
    <row r="10" spans="1:3">
      <c r="A10" s="4" t="s">
        <v>36</v>
      </c>
      <c r="B10" s="5" t="n">
        <v>89424</v>
      </c>
      <c r="C10" s="5" t="n">
        <v>93615</v>
      </c>
    </row>
    <row r="11" spans="1:3">
      <c r="A11" s="4" t="s">
        <v>37</v>
      </c>
      <c r="B11" s="5" t="n">
        <v>196343</v>
      </c>
      <c r="C11" s="5" t="n">
        <v>196343</v>
      </c>
    </row>
    <row r="12" spans="1:3">
      <c r="A12" s="4" t="s">
        <v>38</v>
      </c>
      <c r="B12" s="5" t="n">
        <v>16637</v>
      </c>
      <c r="C12" s="5" t="n">
        <v>21940</v>
      </c>
    </row>
    <row r="13" spans="1:3">
      <c r="A13" s="4" t="s">
        <v>39</v>
      </c>
      <c r="B13" s="5" t="n">
        <v>71967</v>
      </c>
      <c r="C13" s="5" t="n">
        <v>68126</v>
      </c>
    </row>
    <row r="14" spans="1:3">
      <c r="A14" s="4" t="s">
        <v>40</v>
      </c>
      <c r="B14" s="5" t="n">
        <v>12711</v>
      </c>
      <c r="C14" s="5" t="n">
        <v>9440</v>
      </c>
    </row>
    <row r="15" spans="1:3">
      <c r="A15" s="4" t="s">
        <v>41</v>
      </c>
      <c r="B15" s="5" t="n">
        <v>675629</v>
      </c>
      <c r="C15" s="5" t="n">
        <v>640423</v>
      </c>
    </row>
    <row r="16" spans="1:3">
      <c r="A16" s="3" t="s">
        <v>42</v>
      </c>
    </row>
    <row r="17" spans="1:3">
      <c r="A17" s="4" t="s">
        <v>43</v>
      </c>
      <c r="B17" s="5" t="n">
        <v>9027</v>
      </c>
      <c r="C17" s="5" t="n">
        <v>4336</v>
      </c>
    </row>
    <row r="18" spans="1:3">
      <c r="A18" s="4" t="s">
        <v>44</v>
      </c>
      <c r="B18" s="5" t="n">
        <v>52325</v>
      </c>
      <c r="C18" s="5" t="n">
        <v>48269</v>
      </c>
    </row>
    <row r="19" spans="1:3">
      <c r="A19" s="4" t="s">
        <v>45</v>
      </c>
      <c r="B19" s="5" t="n">
        <v>54790</v>
      </c>
      <c r="C19" s="5" t="n">
        <v>66308</v>
      </c>
    </row>
    <row r="20" spans="1:3">
      <c r="A20" s="4" t="s">
        <v>46</v>
      </c>
      <c r="B20" s="5" t="n">
        <v>32730</v>
      </c>
      <c r="C20" s="5" t="n">
        <v>53380</v>
      </c>
    </row>
    <row r="21" spans="1:3">
      <c r="A21" s="4" t="s">
        <v>47</v>
      </c>
      <c r="B21" s="5" t="n">
        <v>148872</v>
      </c>
      <c r="C21" s="5" t="n">
        <v>172293</v>
      </c>
    </row>
    <row r="22" spans="1:3">
      <c r="A22" s="3" t="s">
        <v>48</v>
      </c>
    </row>
    <row r="23" spans="1:3">
      <c r="A23" s="4" t="s">
        <v>49</v>
      </c>
      <c r="B23" s="5" t="n">
        <v>502966</v>
      </c>
      <c r="C23" s="5" t="n">
        <v>445928</v>
      </c>
    </row>
    <row r="24" spans="1:3">
      <c r="A24" s="4" t="s">
        <v>50</v>
      </c>
      <c r="B24" s="5" t="n">
        <v>49395</v>
      </c>
      <c r="C24" s="5" t="n">
        <v>50253</v>
      </c>
    </row>
    <row r="25" spans="1:3">
      <c r="A25" s="4" t="s">
        <v>51</v>
      </c>
      <c r="B25" s="5" t="n">
        <v>701233</v>
      </c>
      <c r="C25" s="5" t="n">
        <v>668474</v>
      </c>
    </row>
    <row r="26" spans="1:3">
      <c r="A26" s="4" t="s">
        <v>52</v>
      </c>
      <c r="B26" s="4" t="s">
        <v>53</v>
      </c>
      <c r="C26" s="4" t="s">
        <v>53</v>
      </c>
    </row>
    <row r="27" spans="1:3">
      <c r="A27" s="3" t="s">
        <v>54</v>
      </c>
    </row>
    <row r="28" spans="1:3">
      <c r="A28" s="4" t="s">
        <v>55</v>
      </c>
      <c r="B28" s="5" t="n">
        <v>370</v>
      </c>
      <c r="C28" s="5" t="n">
        <v>365</v>
      </c>
    </row>
    <row r="29" spans="1:3">
      <c r="A29" s="4" t="s">
        <v>56</v>
      </c>
      <c r="B29" s="5" t="n">
        <v>340738</v>
      </c>
      <c r="C29" s="5" t="n">
        <v>333738</v>
      </c>
    </row>
    <row r="30" spans="1:3">
      <c r="A30" s="4" t="s">
        <v>57</v>
      </c>
      <c r="B30" s="5" t="n">
        <v>-164</v>
      </c>
      <c r="C30" s="5" t="n">
        <v>-1686</v>
      </c>
    </row>
    <row r="31" spans="1:3">
      <c r="A31" s="4" t="s">
        <v>58</v>
      </c>
      <c r="B31" s="5" t="n">
        <v>-365852</v>
      </c>
      <c r="C31" s="5" t="n">
        <v>-359772</v>
      </c>
    </row>
    <row r="32" spans="1:3">
      <c r="A32" s="4" t="s">
        <v>59</v>
      </c>
      <c r="B32" s="5" t="n">
        <v>-696</v>
      </c>
      <c r="C32" s="5" t="n">
        <v>-696</v>
      </c>
    </row>
    <row r="33" spans="1:3">
      <c r="A33" s="4" t="s">
        <v>60</v>
      </c>
      <c r="B33" s="5" t="n">
        <v>-25604</v>
      </c>
      <c r="C33" s="5" t="n">
        <v>-28051</v>
      </c>
    </row>
    <row r="34" spans="1:3">
      <c r="A34" s="4" t="s">
        <v>61</v>
      </c>
      <c r="B34" s="7" t="n">
        <v>675629</v>
      </c>
      <c r="C34" s="7" t="n">
        <v>640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6</v>
      </c>
      <c r="B8" s="4" t="s">
        <v>207</v>
      </c>
    </row>
    <row r="9" spans="1:2">
      <c r="A9" s="4" t="s">
        <v>208</v>
      </c>
    </row>
    <row r="10" spans="1:2">
      <c r="A10" s="3" t="s">
        <v>202</v>
      </c>
    </row>
    <row r="11" spans="1:2">
      <c r="A11" s="4" t="s">
        <v>206</v>
      </c>
      <c r="B11"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8" t="n">
        <v>0.01</v>
      </c>
      <c r="C3" s="8" t="n">
        <v>0.01</v>
      </c>
    </row>
    <row r="4" spans="1:3">
      <c r="A4" s="4" t="s">
        <v>65</v>
      </c>
      <c r="B4" s="5" t="n">
        <v>60000000</v>
      </c>
      <c r="C4" s="5" t="n">
        <v>60000000</v>
      </c>
    </row>
    <row r="5" spans="1:3">
      <c r="A5" s="4" t="s">
        <v>66</v>
      </c>
      <c r="B5" s="5" t="n">
        <v>37011135</v>
      </c>
      <c r="C5" s="5" t="n">
        <v>36515232</v>
      </c>
    </row>
    <row r="6" spans="1:3">
      <c r="A6" s="4" t="s">
        <v>67</v>
      </c>
      <c r="B6" s="5" t="n">
        <v>36868314</v>
      </c>
      <c r="C6" s="5" t="n">
        <v>36372411</v>
      </c>
    </row>
    <row r="7" spans="1:3">
      <c r="A7" s="4" t="s">
        <v>68</v>
      </c>
      <c r="B7" s="5" t="n">
        <v>142821</v>
      </c>
      <c r="C7" s="5" t="n">
        <v>14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62946</v>
      </c>
      <c r="C4" s="7" t="n">
        <v>257966</v>
      </c>
      <c r="D4" s="7" t="n">
        <v>763907</v>
      </c>
      <c r="E4" s="7" t="n">
        <v>755033</v>
      </c>
    </row>
    <row r="5" spans="1:5">
      <c r="A5" s="4" t="s">
        <v>74</v>
      </c>
      <c r="B5" s="5" t="n">
        <v>84805</v>
      </c>
      <c r="C5" s="5" t="n">
        <v>82345</v>
      </c>
      <c r="D5" s="5" t="n">
        <v>247677</v>
      </c>
      <c r="E5" s="5" t="n">
        <v>240407</v>
      </c>
    </row>
    <row r="6" spans="1:5">
      <c r="A6" s="4" t="s">
        <v>75</v>
      </c>
      <c r="B6" s="5" t="n">
        <v>90853</v>
      </c>
      <c r="C6" s="5" t="n">
        <v>90065</v>
      </c>
      <c r="D6" s="5" t="n">
        <v>266515</v>
      </c>
      <c r="E6" s="5" t="n">
        <v>265851</v>
      </c>
    </row>
    <row r="7" spans="1:5">
      <c r="A7" s="4" t="s">
        <v>76</v>
      </c>
      <c r="B7" s="5" t="n">
        <v>30999</v>
      </c>
      <c r="C7" s="5" t="n">
        <v>33184</v>
      </c>
      <c r="D7" s="5" t="n">
        <v>92631</v>
      </c>
      <c r="E7" s="5" t="n">
        <v>97734</v>
      </c>
    </row>
    <row r="8" spans="1:5">
      <c r="A8" s="4" t="s">
        <v>77</v>
      </c>
      <c r="B8" s="5" t="n">
        <v>28308</v>
      </c>
      <c r="C8" s="5" t="n">
        <v>25356</v>
      </c>
      <c r="D8" s="5" t="n">
        <v>80467</v>
      </c>
      <c r="E8" s="5" t="n">
        <v>75969</v>
      </c>
    </row>
    <row r="9" spans="1:5">
      <c r="A9" s="4" t="s">
        <v>78</v>
      </c>
      <c r="B9" s="5" t="n">
        <v>3107</v>
      </c>
      <c r="C9" s="5" t="n">
        <v>7844</v>
      </c>
      <c r="D9" s="5" t="n">
        <v>12189</v>
      </c>
      <c r="E9" s="5" t="n">
        <v>29015</v>
      </c>
    </row>
    <row r="10" spans="1:5">
      <c r="A10" s="4" t="s">
        <v>79</v>
      </c>
      <c r="B10" s="5" t="n">
        <v>8950</v>
      </c>
      <c r="C10" s="5" t="n">
        <v>9632</v>
      </c>
      <c r="D10" s="5" t="n">
        <v>27552</v>
      </c>
      <c r="E10" s="5" t="n">
        <v>29594</v>
      </c>
    </row>
    <row r="11" spans="1:5">
      <c r="A11" s="4" t="s">
        <v>80</v>
      </c>
      <c r="B11" s="5" t="n">
        <v>15924</v>
      </c>
      <c r="C11" s="5" t="n">
        <v>9540</v>
      </c>
      <c r="D11" s="5" t="n">
        <v>36876</v>
      </c>
      <c r="E11" s="5" t="n">
        <v>16463</v>
      </c>
    </row>
    <row r="12" spans="1:5">
      <c r="A12" s="4" t="s">
        <v>81</v>
      </c>
      <c r="B12" s="5" t="n">
        <v>8939</v>
      </c>
      <c r="C12" s="5" t="n">
        <v>15097</v>
      </c>
      <c r="D12" s="5" t="n">
        <v>28519</v>
      </c>
      <c r="E12" s="5" t="n">
        <v>43197</v>
      </c>
    </row>
    <row r="13" spans="1:5">
      <c r="A13" s="4" t="s">
        <v>82</v>
      </c>
      <c r="D13" s="5" t="n">
        <v>16998</v>
      </c>
    </row>
    <row r="14" spans="1:5">
      <c r="A14" s="4" t="s">
        <v>83</v>
      </c>
      <c r="B14" s="5" t="n">
        <v>176</v>
      </c>
      <c r="C14" s="5" t="n">
        <v>184</v>
      </c>
      <c r="D14" s="5" t="n">
        <v>528</v>
      </c>
      <c r="E14" s="5" t="n">
        <v>552</v>
      </c>
    </row>
    <row r="15" spans="1:5">
      <c r="A15" s="4" t="s">
        <v>84</v>
      </c>
      <c r="B15" s="5" t="n">
        <v>6809</v>
      </c>
      <c r="C15" s="5" t="n">
        <v>-5741</v>
      </c>
      <c r="D15" s="5" t="n">
        <v>-9169</v>
      </c>
      <c r="E15" s="5" t="n">
        <v>-27286</v>
      </c>
    </row>
    <row r="16" spans="1:5">
      <c r="A16" s="4" t="s">
        <v>85</v>
      </c>
      <c r="B16" s="5" t="n">
        <v>2440</v>
      </c>
      <c r="C16" s="5" t="n">
        <v>-1580</v>
      </c>
      <c r="D16" s="5" t="n">
        <v>-3848</v>
      </c>
      <c r="E16" s="5" t="n">
        <v>-7028</v>
      </c>
    </row>
    <row r="17" spans="1:5">
      <c r="A17" s="4" t="s">
        <v>86</v>
      </c>
      <c r="B17" s="7" t="n">
        <v>4369</v>
      </c>
      <c r="C17" s="7" t="n">
        <v>-4161</v>
      </c>
      <c r="D17" s="7" t="n">
        <v>-5321</v>
      </c>
      <c r="E17" s="7" t="n">
        <v>-20258</v>
      </c>
    </row>
    <row r="18" spans="1:5">
      <c r="A18" s="3" t="s">
        <v>87</v>
      </c>
    </row>
    <row r="19" spans="1:5">
      <c r="A19" s="4" t="s">
        <v>88</v>
      </c>
      <c r="B19" s="8" t="n">
        <v>0.12</v>
      </c>
      <c r="C19" s="8" t="n">
        <v>-0.11</v>
      </c>
      <c r="D19" s="8" t="n">
        <v>-0.14</v>
      </c>
      <c r="E19" s="8" t="n">
        <v>-0.5600000000000001</v>
      </c>
    </row>
    <row r="20" spans="1:5">
      <c r="A20" s="4" t="s">
        <v>89</v>
      </c>
      <c r="B20" s="5" t="n">
        <v>36856881</v>
      </c>
      <c r="C20" s="5" t="n">
        <v>36340089</v>
      </c>
      <c r="D20" s="5" t="n">
        <v>36716568</v>
      </c>
      <c r="E20" s="5" t="n">
        <v>36238816</v>
      </c>
    </row>
    <row r="21" spans="1:5">
      <c r="A21" s="4" t="s">
        <v>90</v>
      </c>
      <c r="B21" s="8" t="n">
        <v>0.12</v>
      </c>
      <c r="C21" s="8" t="n">
        <v>-0.11</v>
      </c>
      <c r="D21" s="8" t="n">
        <v>-0.14</v>
      </c>
      <c r="E21" s="8" t="n">
        <v>-0.5600000000000001</v>
      </c>
    </row>
    <row r="22" spans="1:5">
      <c r="A22" s="4" t="s">
        <v>91</v>
      </c>
      <c r="B22" s="5" t="n">
        <v>37556594</v>
      </c>
      <c r="C22" s="5" t="n">
        <v>36340089</v>
      </c>
      <c r="D22" s="5" t="n">
        <v>36716568</v>
      </c>
      <c r="E22" s="5" t="n">
        <v>36238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2</v>
      </c>
      <c r="B1" s="2" t="s">
        <v>70</v>
      </c>
      <c r="D1" s="2" t="s">
        <v>1</v>
      </c>
    </row>
    <row r="2" spans="1:7">
      <c r="B2" s="2" t="s">
        <v>2</v>
      </c>
      <c r="C2" s="2" t="s">
        <v>71</v>
      </c>
      <c r="D2" s="2" t="s">
        <v>2</v>
      </c>
      <c r="E2" s="2" t="s">
        <v>71</v>
      </c>
      <c r="F2" s="2" t="s">
        <v>263</v>
      </c>
      <c r="G2" s="2" t="s">
        <v>27</v>
      </c>
    </row>
    <row r="3" spans="1:7">
      <c r="A3" s="3" t="s">
        <v>264</v>
      </c>
    </row>
    <row r="4" spans="1:7">
      <c r="A4" s="4" t="s">
        <v>58</v>
      </c>
      <c r="B4" s="7" t="n">
        <v>-365852</v>
      </c>
      <c r="D4" s="7" t="n">
        <v>-365852</v>
      </c>
      <c r="F4" s="7" t="n">
        <v>-360531</v>
      </c>
      <c r="G4" s="7" t="n">
        <v>-359772</v>
      </c>
    </row>
    <row r="5" spans="1:7">
      <c r="A5" s="4" t="s">
        <v>265</v>
      </c>
      <c r="B5" s="5" t="n">
        <v>71967</v>
      </c>
      <c r="D5" s="5" t="n">
        <v>71967</v>
      </c>
      <c r="F5" s="5" t="n">
        <v>68394</v>
      </c>
      <c r="G5" s="5" t="n">
        <v>68126</v>
      </c>
    </row>
    <row r="6" spans="1:7">
      <c r="A6" s="4" t="s">
        <v>77</v>
      </c>
      <c r="B6" s="5" t="n">
        <v>28308</v>
      </c>
      <c r="C6" s="7" t="n">
        <v>25356</v>
      </c>
      <c r="D6" s="5" t="n">
        <v>80467</v>
      </c>
      <c r="E6" s="7" t="n">
        <v>75969</v>
      </c>
    </row>
    <row r="7" spans="1:7">
      <c r="A7" s="4" t="s">
        <v>83</v>
      </c>
      <c r="B7" s="5" t="n">
        <v>176</v>
      </c>
      <c r="C7" s="5" t="n">
        <v>184</v>
      </c>
      <c r="D7" s="5" t="n">
        <v>528</v>
      </c>
      <c r="E7" s="5" t="n">
        <v>552</v>
      </c>
    </row>
    <row r="8" spans="1:7">
      <c r="A8" s="4" t="s">
        <v>266</v>
      </c>
    </row>
    <row r="9" spans="1:7">
      <c r="A9" s="3" t="s">
        <v>264</v>
      </c>
    </row>
    <row r="10" spans="1:7">
      <c r="A10" s="4" t="s">
        <v>58</v>
      </c>
      <c r="B10" s="5" t="n">
        <v>-68</v>
      </c>
      <c r="D10" s="5" t="n">
        <v>-68</v>
      </c>
      <c r="F10" s="5" t="n">
        <v>-759</v>
      </c>
      <c r="G10" s="5" t="n">
        <v>707</v>
      </c>
    </row>
    <row r="11" spans="1:7">
      <c r="A11" s="4" t="s">
        <v>267</v>
      </c>
      <c r="B11" s="5" t="n">
        <v>1000</v>
      </c>
      <c r="D11" s="5" t="n">
        <v>1000</v>
      </c>
    </row>
    <row r="12" spans="1:7">
      <c r="A12" s="4" t="s">
        <v>265</v>
      </c>
      <c r="B12" s="5" t="n">
        <v>24</v>
      </c>
      <c r="D12" s="5" t="n">
        <v>24</v>
      </c>
      <c r="F12" s="7" t="n">
        <v>268</v>
      </c>
      <c r="G12" s="7" t="n">
        <v>-249</v>
      </c>
    </row>
    <row r="13" spans="1:7">
      <c r="A13" s="4" t="s">
        <v>268</v>
      </c>
    </row>
    <row r="14" spans="1:7">
      <c r="A14" s="3" t="s">
        <v>264</v>
      </c>
    </row>
    <row r="15" spans="1:7">
      <c r="A15" s="4" t="s">
        <v>77</v>
      </c>
      <c r="B15" s="5" t="n">
        <v>-200</v>
      </c>
      <c r="C15" s="5" t="n">
        <v>-200</v>
      </c>
      <c r="D15" s="5" t="n">
        <v>-500</v>
      </c>
      <c r="E15" s="5" t="n">
        <v>-600</v>
      </c>
    </row>
    <row r="16" spans="1:7">
      <c r="A16" s="4" t="s">
        <v>83</v>
      </c>
      <c r="B16" s="7" t="n">
        <v>200</v>
      </c>
      <c r="C16" s="7" t="n">
        <v>200</v>
      </c>
      <c r="D16" s="7" t="n">
        <v>500</v>
      </c>
      <c r="E16" s="7"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63</v>
      </c>
      <c r="D1" s="2" t="s">
        <v>27</v>
      </c>
    </row>
    <row r="2" spans="1:4">
      <c r="A2" s="3" t="s">
        <v>270</v>
      </c>
    </row>
    <row r="3" spans="1:4">
      <c r="A3" s="4" t="s">
        <v>265</v>
      </c>
      <c r="B3" s="7" t="n">
        <v>71967</v>
      </c>
      <c r="C3" s="7" t="n">
        <v>68394</v>
      </c>
      <c r="D3" s="7" t="n">
        <v>68126</v>
      </c>
    </row>
    <row r="4" spans="1:4">
      <c r="A4" s="4" t="s">
        <v>41</v>
      </c>
      <c r="B4" s="5" t="n">
        <v>675629</v>
      </c>
      <c r="D4" s="5" t="n">
        <v>640423</v>
      </c>
    </row>
    <row r="5" spans="1:4">
      <c r="A5" s="3" t="s">
        <v>271</v>
      </c>
    </row>
    <row r="6" spans="1:4">
      <c r="A6" s="4" t="s">
        <v>45</v>
      </c>
      <c r="B6" s="5" t="n">
        <v>54790</v>
      </c>
      <c r="C6" s="5" t="n">
        <v>67335</v>
      </c>
      <c r="D6" s="5" t="n">
        <v>66308</v>
      </c>
    </row>
    <row r="7" spans="1:4">
      <c r="A7" s="4" t="s">
        <v>47</v>
      </c>
      <c r="B7" s="5" t="n">
        <v>148872</v>
      </c>
      <c r="D7" s="5" t="n">
        <v>172293</v>
      </c>
    </row>
    <row r="8" spans="1:4">
      <c r="A8" s="4" t="s">
        <v>51</v>
      </c>
      <c r="B8" s="5" t="n">
        <v>701233</v>
      </c>
      <c r="D8" s="5" t="n">
        <v>668474</v>
      </c>
    </row>
    <row r="9" spans="1:4">
      <c r="A9" s="3" t="s">
        <v>272</v>
      </c>
    </row>
    <row r="10" spans="1:4">
      <c r="A10" s="4" t="s">
        <v>58</v>
      </c>
      <c r="B10" s="5" t="n">
        <v>-365852</v>
      </c>
      <c r="C10" s="5" t="n">
        <v>-360531</v>
      </c>
      <c r="D10" s="5" t="n">
        <v>-359772</v>
      </c>
    </row>
    <row r="11" spans="1:4">
      <c r="A11" s="4" t="s">
        <v>273</v>
      </c>
      <c r="B11" s="5" t="n">
        <v>-25604</v>
      </c>
      <c r="C11" s="5" t="n">
        <v>-28810</v>
      </c>
      <c r="D11" s="5" t="n">
        <v>-28051</v>
      </c>
    </row>
    <row r="12" spans="1:4">
      <c r="A12" s="4" t="s">
        <v>274</v>
      </c>
    </row>
    <row r="13" spans="1:4">
      <c r="A13" s="3" t="s">
        <v>270</v>
      </c>
    </row>
    <row r="14" spans="1:4">
      <c r="A14" s="4" t="s">
        <v>265</v>
      </c>
      <c r="B14" s="5" t="n">
        <v>71991</v>
      </c>
      <c r="D14" s="5" t="n">
        <v>71718</v>
      </c>
    </row>
    <row r="15" spans="1:4">
      <c r="A15" s="4" t="s">
        <v>41</v>
      </c>
      <c r="B15" s="5" t="n">
        <v>675653</v>
      </c>
      <c r="D15" s="5" t="n">
        <v>675380</v>
      </c>
    </row>
    <row r="16" spans="1:4">
      <c r="A16" s="3" t="s">
        <v>271</v>
      </c>
    </row>
    <row r="17" spans="1:4">
      <c r="A17" s="4" t="s">
        <v>45</v>
      </c>
      <c r="B17" s="5" t="n">
        <v>54882</v>
      </c>
      <c r="D17" s="5" t="n">
        <v>53834</v>
      </c>
    </row>
    <row r="18" spans="1:4">
      <c r="A18" s="4" t="s">
        <v>47</v>
      </c>
      <c r="B18" s="5" t="n">
        <v>148964</v>
      </c>
      <c r="D18" s="5" t="n">
        <v>147916</v>
      </c>
    </row>
    <row r="19" spans="1:4">
      <c r="A19" s="4" t="s">
        <v>51</v>
      </c>
      <c r="B19" s="5" t="n">
        <v>701325</v>
      </c>
      <c r="D19" s="5" t="n">
        <v>700277</v>
      </c>
    </row>
    <row r="20" spans="1:4">
      <c r="A20" s="3" t="s">
        <v>272</v>
      </c>
    </row>
    <row r="21" spans="1:4">
      <c r="A21" s="4" t="s">
        <v>58</v>
      </c>
      <c r="B21" s="5" t="n">
        <v>-365920</v>
      </c>
      <c r="D21" s="5" t="n">
        <v>-365145</v>
      </c>
    </row>
    <row r="22" spans="1:4">
      <c r="A22" s="4" t="s">
        <v>273</v>
      </c>
      <c r="B22" s="5" t="n">
        <v>-25672</v>
      </c>
      <c r="D22" s="5" t="n">
        <v>-24897</v>
      </c>
    </row>
    <row r="23" spans="1:4">
      <c r="A23" s="4" t="s">
        <v>275</v>
      </c>
    </row>
    <row r="24" spans="1:4">
      <c r="A24" s="3" t="s">
        <v>270</v>
      </c>
    </row>
    <row r="25" spans="1:4">
      <c r="A25" s="4" t="s">
        <v>265</v>
      </c>
      <c r="B25" s="5" t="n">
        <v>24</v>
      </c>
      <c r="C25" s="5" t="n">
        <v>268</v>
      </c>
      <c r="D25" s="5" t="n">
        <v>-249</v>
      </c>
    </row>
    <row r="26" spans="1:4">
      <c r="A26" s="4" t="s">
        <v>41</v>
      </c>
      <c r="B26" s="5" t="n">
        <v>24</v>
      </c>
      <c r="D26" s="5" t="n">
        <v>-249</v>
      </c>
    </row>
    <row r="27" spans="1:4">
      <c r="A27" s="3" t="s">
        <v>271</v>
      </c>
    </row>
    <row r="28" spans="1:4">
      <c r="A28" s="4" t="s">
        <v>45</v>
      </c>
      <c r="B28" s="5" t="n">
        <v>92</v>
      </c>
      <c r="C28" s="5" t="n">
        <v>1027</v>
      </c>
      <c r="D28" s="5" t="n">
        <v>-956</v>
      </c>
    </row>
    <row r="29" spans="1:4">
      <c r="A29" s="4" t="s">
        <v>47</v>
      </c>
      <c r="B29" s="5" t="n">
        <v>92</v>
      </c>
      <c r="D29" s="5" t="n">
        <v>-956</v>
      </c>
    </row>
    <row r="30" spans="1:4">
      <c r="A30" s="4" t="s">
        <v>51</v>
      </c>
      <c r="B30" s="5" t="n">
        <v>92</v>
      </c>
      <c r="D30" s="5" t="n">
        <v>-956</v>
      </c>
    </row>
    <row r="31" spans="1:4">
      <c r="A31" s="3" t="s">
        <v>272</v>
      </c>
    </row>
    <row r="32" spans="1:4">
      <c r="A32" s="4" t="s">
        <v>58</v>
      </c>
      <c r="B32" s="5" t="n">
        <v>-68</v>
      </c>
      <c r="C32" s="7" t="n">
        <v>-759</v>
      </c>
      <c r="D32" s="5" t="n">
        <v>707</v>
      </c>
    </row>
    <row r="33" spans="1:4">
      <c r="A33" s="4" t="s">
        <v>273</v>
      </c>
      <c r="B33" s="7" t="n">
        <v>-68</v>
      </c>
      <c r="D33" s="7" t="n">
        <v>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0</v>
      </c>
      <c r="D1" s="2" t="s">
        <v>1</v>
      </c>
    </row>
    <row r="2" spans="1:5">
      <c r="B2" s="2" t="s">
        <v>2</v>
      </c>
      <c r="C2" s="2" t="s">
        <v>71</v>
      </c>
      <c r="D2" s="2" t="s">
        <v>2</v>
      </c>
      <c r="E2" s="2" t="s">
        <v>71</v>
      </c>
    </row>
    <row r="3" spans="1:5">
      <c r="A3" s="3" t="s">
        <v>277</v>
      </c>
    </row>
    <row r="4" spans="1:5">
      <c r="A4" s="4" t="s">
        <v>73</v>
      </c>
      <c r="B4" s="7" t="n">
        <v>262946</v>
      </c>
      <c r="C4" s="7" t="n">
        <v>257966</v>
      </c>
      <c r="D4" s="7" t="n">
        <v>763907</v>
      </c>
      <c r="E4" s="7" t="n">
        <v>755033</v>
      </c>
    </row>
    <row r="5" spans="1:5">
      <c r="A5" s="4" t="s">
        <v>76</v>
      </c>
      <c r="B5" s="5" t="n">
        <v>30999</v>
      </c>
      <c r="C5" s="5" t="n">
        <v>33184</v>
      </c>
      <c r="D5" s="5" t="n">
        <v>92631</v>
      </c>
      <c r="E5" s="5" t="n">
        <v>97734</v>
      </c>
    </row>
    <row r="6" spans="1:5">
      <c r="A6" s="4" t="s">
        <v>80</v>
      </c>
      <c r="B6" s="5" t="n">
        <v>15924</v>
      </c>
      <c r="C6" s="5" t="n">
        <v>9540</v>
      </c>
      <c r="D6" s="5" t="n">
        <v>36876</v>
      </c>
      <c r="E6" s="5" t="n">
        <v>16463</v>
      </c>
    </row>
    <row r="7" spans="1:5">
      <c r="A7" s="4" t="s">
        <v>84</v>
      </c>
      <c r="B7" s="5" t="n">
        <v>6809</v>
      </c>
      <c r="C7" s="5" t="n">
        <v>-5741</v>
      </c>
      <c r="D7" s="5" t="n">
        <v>-9169</v>
      </c>
      <c r="E7" s="5" t="n">
        <v>-27286</v>
      </c>
    </row>
    <row r="8" spans="1:5">
      <c r="A8" s="4" t="s">
        <v>86</v>
      </c>
      <c r="B8" s="5" t="n">
        <v>4369</v>
      </c>
      <c r="C8" s="5" t="n">
        <v>-4161</v>
      </c>
      <c r="D8" s="5" t="n">
        <v>-5321</v>
      </c>
      <c r="E8" s="5" t="n">
        <v>-20258</v>
      </c>
    </row>
    <row r="9" spans="1:5">
      <c r="A9" s="4" t="s">
        <v>98</v>
      </c>
      <c r="B9" s="5" t="n">
        <v>6133</v>
      </c>
      <c r="C9" s="7" t="n">
        <v>-4178</v>
      </c>
      <c r="D9" s="5" t="n">
        <v>-3799</v>
      </c>
      <c r="E9" s="7" t="n">
        <v>-20309</v>
      </c>
    </row>
    <row r="10" spans="1:5">
      <c r="A10" s="4" t="s">
        <v>274</v>
      </c>
    </row>
    <row r="11" spans="1:5">
      <c r="A11" s="3" t="s">
        <v>277</v>
      </c>
    </row>
    <row r="12" spans="1:5">
      <c r="A12" s="4" t="s">
        <v>73</v>
      </c>
      <c r="B12" s="5" t="n">
        <v>263591</v>
      </c>
      <c r="D12" s="5" t="n">
        <v>766773</v>
      </c>
    </row>
    <row r="13" spans="1:5">
      <c r="A13" s="4" t="s">
        <v>76</v>
      </c>
      <c r="B13" s="5" t="n">
        <v>31735</v>
      </c>
      <c r="D13" s="5" t="n">
        <v>95568</v>
      </c>
    </row>
    <row r="14" spans="1:5">
      <c r="A14" s="4" t="s">
        <v>80</v>
      </c>
      <c r="B14" s="5" t="n">
        <v>15833</v>
      </c>
      <c r="D14" s="5" t="n">
        <v>36805</v>
      </c>
    </row>
    <row r="15" spans="1:5">
      <c r="A15" s="4" t="s">
        <v>84</v>
      </c>
      <c r="B15" s="5" t="n">
        <v>6718</v>
      </c>
      <c r="D15" s="5" t="n">
        <v>-9240</v>
      </c>
    </row>
    <row r="16" spans="1:5">
      <c r="A16" s="4" t="s">
        <v>86</v>
      </c>
      <c r="B16" s="5" t="n">
        <v>4278</v>
      </c>
      <c r="D16" s="5" t="n">
        <v>-5392</v>
      </c>
    </row>
    <row r="17" spans="1:5">
      <c r="A17" s="4" t="s">
        <v>98</v>
      </c>
      <c r="B17" s="5" t="n">
        <v>6042</v>
      </c>
      <c r="D17" s="5" t="n">
        <v>-3870</v>
      </c>
    </row>
    <row r="18" spans="1:5">
      <c r="A18" s="4" t="s">
        <v>275</v>
      </c>
    </row>
    <row r="19" spans="1:5">
      <c r="A19" s="3" t="s">
        <v>277</v>
      </c>
    </row>
    <row r="20" spans="1:5">
      <c r="A20" s="4" t="s">
        <v>73</v>
      </c>
      <c r="B20" s="5" t="n">
        <v>645</v>
      </c>
      <c r="D20" s="5" t="n">
        <v>2866</v>
      </c>
    </row>
    <row r="21" spans="1:5">
      <c r="A21" s="4" t="s">
        <v>76</v>
      </c>
      <c r="B21" s="5" t="n">
        <v>736</v>
      </c>
      <c r="D21" s="5" t="n">
        <v>2937</v>
      </c>
    </row>
    <row r="22" spans="1:5">
      <c r="A22" s="4" t="s">
        <v>80</v>
      </c>
      <c r="B22" s="5" t="n">
        <v>-91</v>
      </c>
      <c r="D22" s="5" t="n">
        <v>-71</v>
      </c>
    </row>
    <row r="23" spans="1:5">
      <c r="A23" s="4" t="s">
        <v>84</v>
      </c>
      <c r="B23" s="5" t="n">
        <v>-91</v>
      </c>
      <c r="D23" s="5" t="n">
        <v>-71</v>
      </c>
    </row>
    <row r="24" spans="1:5">
      <c r="A24" s="4" t="s">
        <v>86</v>
      </c>
      <c r="B24" s="5" t="n">
        <v>-91</v>
      </c>
      <c r="D24" s="5" t="n">
        <v>-71</v>
      </c>
    </row>
    <row r="25" spans="1:5">
      <c r="A25" s="4" t="s">
        <v>98</v>
      </c>
      <c r="B25" s="7" t="n">
        <v>-91</v>
      </c>
      <c r="D25" s="7" t="n">
        <v>-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278</v>
      </c>
      <c r="B1" s="2" t="s">
        <v>70</v>
      </c>
      <c r="D1" s="2" t="s">
        <v>1</v>
      </c>
    </row>
    <row r="2" spans="1:5">
      <c r="B2" s="2" t="s">
        <v>279</v>
      </c>
      <c r="C2" s="2" t="s">
        <v>280</v>
      </c>
      <c r="D2" s="2" t="s">
        <v>279</v>
      </c>
      <c r="E2" s="2" t="s">
        <v>280</v>
      </c>
    </row>
    <row r="3" spans="1:5">
      <c r="A3" s="3" t="s">
        <v>281</v>
      </c>
    </row>
    <row r="4" spans="1:5">
      <c r="A4" s="4" t="s">
        <v>73</v>
      </c>
      <c r="B4" s="7" t="n">
        <v>262946</v>
      </c>
      <c r="C4" s="7" t="n">
        <v>257966</v>
      </c>
      <c r="D4" s="7" t="n">
        <v>763907</v>
      </c>
      <c r="E4" s="7" t="n">
        <v>755033</v>
      </c>
    </row>
    <row r="5" spans="1:5">
      <c r="A5" s="4" t="s">
        <v>282</v>
      </c>
    </row>
    <row r="6" spans="1:5">
      <c r="A6" s="3" t="s">
        <v>281</v>
      </c>
    </row>
    <row r="7" spans="1:5">
      <c r="A7" s="4" t="s">
        <v>73</v>
      </c>
      <c r="B7" s="7" t="n">
        <v>263591</v>
      </c>
      <c r="D7" s="7" t="n">
        <v>766773</v>
      </c>
    </row>
    <row r="8" spans="1:5">
      <c r="A8" s="4" t="s">
        <v>205</v>
      </c>
    </row>
    <row r="9" spans="1:5">
      <c r="A9" s="3" t="s">
        <v>281</v>
      </c>
    </row>
    <row r="10" spans="1:5">
      <c r="A10" s="4" t="s">
        <v>283</v>
      </c>
      <c r="D10" s="4" t="s">
        <v>284</v>
      </c>
    </row>
    <row r="11" spans="1:5">
      <c r="A11" s="4" t="s">
        <v>285</v>
      </c>
      <c r="D11" s="4" t="s">
        <v>286</v>
      </c>
    </row>
    <row r="12" spans="1:5">
      <c r="A12" s="4" t="s">
        <v>287</v>
      </c>
      <c r="B12" s="5" t="n">
        <v>2</v>
      </c>
      <c r="D12" s="5" t="n">
        <v>2</v>
      </c>
    </row>
    <row r="13" spans="1:5">
      <c r="A13" s="4" t="s">
        <v>288</v>
      </c>
      <c r="D13" s="4" t="s">
        <v>284</v>
      </c>
    </row>
    <row r="14" spans="1:5">
      <c r="A14" s="4" t="s">
        <v>73</v>
      </c>
      <c r="B14" s="7" t="n">
        <v>214080</v>
      </c>
      <c r="C14" s="5" t="n">
        <v>210637</v>
      </c>
      <c r="D14" s="7" t="n">
        <v>620745</v>
      </c>
      <c r="E14" s="5" t="n">
        <v>614495</v>
      </c>
    </row>
    <row r="15" spans="1:5">
      <c r="A15" s="4" t="s">
        <v>289</v>
      </c>
    </row>
    <row r="16" spans="1:5">
      <c r="A16" s="3" t="s">
        <v>281</v>
      </c>
    </row>
    <row r="17" spans="1:5">
      <c r="A17" s="4" t="s">
        <v>73</v>
      </c>
      <c r="C17" s="5" t="n">
        <v>210637</v>
      </c>
      <c r="E17" s="5" t="n">
        <v>614495</v>
      </c>
    </row>
    <row r="18" spans="1:5">
      <c r="A18" s="4" t="s">
        <v>290</v>
      </c>
    </row>
    <row r="19" spans="1:5">
      <c r="A19" s="3" t="s">
        <v>281</v>
      </c>
    </row>
    <row r="20" spans="1:5">
      <c r="A20" s="4" t="s">
        <v>291</v>
      </c>
      <c r="B20" s="5" t="n">
        <v>1000</v>
      </c>
      <c r="D20" s="5" t="n">
        <v>1000</v>
      </c>
    </row>
    <row r="21" spans="1:5">
      <c r="A21" s="4" t="s">
        <v>292</v>
      </c>
      <c r="D21" s="5" t="n">
        <v>1000</v>
      </c>
    </row>
    <row r="22" spans="1:5">
      <c r="A22" s="4" t="s">
        <v>293</v>
      </c>
    </row>
    <row r="23" spans="1:5">
      <c r="A23" s="3" t="s">
        <v>281</v>
      </c>
    </row>
    <row r="24" spans="1:5">
      <c r="A24" s="4" t="s">
        <v>73</v>
      </c>
      <c r="B24" s="5" t="n">
        <v>69724</v>
      </c>
      <c r="D24" s="5" t="n">
        <v>197461</v>
      </c>
    </row>
    <row r="25" spans="1:5">
      <c r="A25" s="4" t="s">
        <v>294</v>
      </c>
    </row>
    <row r="26" spans="1:5">
      <c r="A26" s="3" t="s">
        <v>281</v>
      </c>
    </row>
    <row r="27" spans="1:5">
      <c r="A27" s="4" t="s">
        <v>73</v>
      </c>
      <c r="C27" s="5" t="n">
        <v>65759</v>
      </c>
      <c r="E27" s="5" t="n">
        <v>186606</v>
      </c>
    </row>
    <row r="28" spans="1:5">
      <c r="A28" s="4" t="s">
        <v>295</v>
      </c>
    </row>
    <row r="29" spans="1:5">
      <c r="A29" s="3" t="s">
        <v>281</v>
      </c>
    </row>
    <row r="30" spans="1:5">
      <c r="A30" s="4" t="s">
        <v>73</v>
      </c>
      <c r="B30" s="5" t="n">
        <v>33597</v>
      </c>
      <c r="D30" s="5" t="n">
        <v>96993</v>
      </c>
    </row>
    <row r="31" spans="1:5">
      <c r="A31" s="4" t="s">
        <v>296</v>
      </c>
    </row>
    <row r="32" spans="1:5">
      <c r="A32" s="3" t="s">
        <v>281</v>
      </c>
    </row>
    <row r="33" spans="1:5">
      <c r="A33" s="4" t="s">
        <v>73</v>
      </c>
      <c r="C33" s="5" t="n">
        <v>32557</v>
      </c>
      <c r="E33" s="5" t="n">
        <v>95524</v>
      </c>
    </row>
    <row r="34" spans="1:5">
      <c r="A34" s="4" t="s">
        <v>297</v>
      </c>
    </row>
    <row r="35" spans="1:5">
      <c r="A35" s="3" t="s">
        <v>281</v>
      </c>
    </row>
    <row r="36" spans="1:5">
      <c r="A36" s="4" t="s">
        <v>73</v>
      </c>
      <c r="B36" s="5" t="n">
        <v>78333</v>
      </c>
      <c r="D36" s="5" t="n">
        <v>226761</v>
      </c>
    </row>
    <row r="37" spans="1:5">
      <c r="A37" s="4" t="s">
        <v>298</v>
      </c>
    </row>
    <row r="38" spans="1:5">
      <c r="A38" s="3" t="s">
        <v>281</v>
      </c>
    </row>
    <row r="39" spans="1:5">
      <c r="A39" s="4" t="s">
        <v>73</v>
      </c>
      <c r="C39" s="5" t="n">
        <v>79804</v>
      </c>
      <c r="E39" s="5" t="n">
        <v>234866</v>
      </c>
    </row>
    <row r="40" spans="1:5">
      <c r="A40" s="4" t="s">
        <v>299</v>
      </c>
    </row>
    <row r="41" spans="1:5">
      <c r="A41" s="3" t="s">
        <v>281</v>
      </c>
    </row>
    <row r="42" spans="1:5">
      <c r="A42" s="4" t="s">
        <v>73</v>
      </c>
      <c r="B42" s="5" t="n">
        <v>19317</v>
      </c>
      <c r="D42" s="5" t="n">
        <v>56873</v>
      </c>
    </row>
    <row r="43" spans="1:5">
      <c r="A43" s="4" t="s">
        <v>300</v>
      </c>
    </row>
    <row r="44" spans="1:5">
      <c r="A44" s="3" t="s">
        <v>281</v>
      </c>
    </row>
    <row r="45" spans="1:5">
      <c r="A45" s="4" t="s">
        <v>73</v>
      </c>
      <c r="C45" s="5" t="n">
        <v>18662</v>
      </c>
      <c r="E45" s="5" t="n">
        <v>52995</v>
      </c>
    </row>
    <row r="46" spans="1:5">
      <c r="A46" s="4" t="s">
        <v>301</v>
      </c>
    </row>
    <row r="47" spans="1:5">
      <c r="A47" s="3" t="s">
        <v>281</v>
      </c>
    </row>
    <row r="48" spans="1:5">
      <c r="A48" s="4" t="s">
        <v>302</v>
      </c>
      <c r="B48" s="5" t="n">
        <v>600</v>
      </c>
      <c r="D48" s="5" t="n">
        <v>2900</v>
      </c>
    </row>
    <row r="49" spans="1:5">
      <c r="A49" s="4" t="s">
        <v>73</v>
      </c>
      <c r="B49" s="7" t="n">
        <v>13109</v>
      </c>
      <c r="D49" s="7" t="n">
        <v>42657</v>
      </c>
    </row>
    <row r="50" spans="1:5">
      <c r="A50" s="4" t="s">
        <v>303</v>
      </c>
    </row>
    <row r="51" spans="1:5">
      <c r="A51" s="3" t="s">
        <v>281</v>
      </c>
    </row>
    <row r="52" spans="1:5">
      <c r="A52" s="4" t="s">
        <v>73</v>
      </c>
      <c r="C52" s="7" t="n">
        <v>13855</v>
      </c>
      <c r="E52" s="7" t="n">
        <v>445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0</v>
      </c>
      <c r="D1" s="2" t="s">
        <v>1</v>
      </c>
    </row>
    <row r="2" spans="1:5">
      <c r="B2" s="2" t="s">
        <v>2</v>
      </c>
      <c r="C2" s="2" t="s">
        <v>71</v>
      </c>
      <c r="D2" s="2" t="s">
        <v>2</v>
      </c>
      <c r="E2" s="2" t="s">
        <v>71</v>
      </c>
    </row>
    <row r="3" spans="1:5">
      <c r="A3" s="3" t="s">
        <v>281</v>
      </c>
    </row>
    <row r="4" spans="1:5">
      <c r="A4" s="4" t="s">
        <v>73</v>
      </c>
      <c r="B4" s="7" t="n">
        <v>262946</v>
      </c>
      <c r="C4" s="7" t="n">
        <v>257966</v>
      </c>
      <c r="D4" s="7" t="n">
        <v>763907</v>
      </c>
      <c r="E4" s="7" t="n">
        <v>755033</v>
      </c>
    </row>
    <row r="5" spans="1:5">
      <c r="A5" s="4" t="s">
        <v>208</v>
      </c>
    </row>
    <row r="6" spans="1:5">
      <c r="A6" s="3" t="s">
        <v>281</v>
      </c>
    </row>
    <row r="7" spans="1:5">
      <c r="A7" s="4" t="s">
        <v>73</v>
      </c>
      <c r="B7" s="5" t="n">
        <v>48866</v>
      </c>
      <c r="C7" s="5" t="n">
        <v>47329</v>
      </c>
      <c r="D7" s="7" t="n">
        <v>143162</v>
      </c>
      <c r="E7" s="5" t="n">
        <v>140538</v>
      </c>
    </row>
    <row r="8" spans="1:5">
      <c r="A8" s="4" t="s">
        <v>305</v>
      </c>
    </row>
    <row r="9" spans="1:5">
      <c r="A9" s="3" t="s">
        <v>281</v>
      </c>
    </row>
    <row r="10" spans="1:5">
      <c r="A10" s="4" t="s">
        <v>306</v>
      </c>
      <c r="D10" s="4" t="s">
        <v>307</v>
      </c>
    </row>
    <row r="11" spans="1:5">
      <c r="A11" s="4" t="s">
        <v>308</v>
      </c>
    </row>
    <row r="12" spans="1:5">
      <c r="A12" s="3" t="s">
        <v>281</v>
      </c>
    </row>
    <row r="13" spans="1:5">
      <c r="A13" s="4" t="s">
        <v>306</v>
      </c>
      <c r="D13" s="4" t="s">
        <v>284</v>
      </c>
    </row>
    <row r="14" spans="1:5">
      <c r="A14" s="4" t="s">
        <v>309</v>
      </c>
    </row>
    <row r="15" spans="1:5">
      <c r="A15" s="3" t="s">
        <v>281</v>
      </c>
    </row>
    <row r="16" spans="1:5">
      <c r="A16" s="4" t="s">
        <v>73</v>
      </c>
      <c r="C16" s="5" t="n">
        <v>47329</v>
      </c>
      <c r="E16" s="5" t="n">
        <v>140538</v>
      </c>
    </row>
    <row r="17" spans="1:5">
      <c r="A17" s="4" t="s">
        <v>310</v>
      </c>
    </row>
    <row r="18" spans="1:5">
      <c r="A18" s="3" t="s">
        <v>281</v>
      </c>
    </row>
    <row r="19" spans="1:5">
      <c r="A19" s="4" t="s">
        <v>73</v>
      </c>
      <c r="B19" s="5" t="n">
        <v>34666</v>
      </c>
      <c r="D19" s="7" t="n">
        <v>100700</v>
      </c>
    </row>
    <row r="20" spans="1:5">
      <c r="A20" s="4" t="s">
        <v>311</v>
      </c>
    </row>
    <row r="21" spans="1:5">
      <c r="A21" s="3" t="s">
        <v>281</v>
      </c>
    </row>
    <row r="22" spans="1:5">
      <c r="A22" s="4" t="s">
        <v>73</v>
      </c>
      <c r="C22" s="5" t="n">
        <v>32439</v>
      </c>
      <c r="E22" s="5" t="n">
        <v>95030</v>
      </c>
    </row>
    <row r="23" spans="1:5">
      <c r="A23" s="4" t="s">
        <v>312</v>
      </c>
    </row>
    <row r="24" spans="1:5">
      <c r="A24" s="3" t="s">
        <v>281</v>
      </c>
    </row>
    <row r="25" spans="1:5">
      <c r="A25" s="4" t="s">
        <v>73</v>
      </c>
      <c r="B25" s="7" t="n">
        <v>14200</v>
      </c>
      <c r="D25" s="7" t="n">
        <v>42462</v>
      </c>
    </row>
    <row r="26" spans="1:5">
      <c r="A26" s="4" t="s">
        <v>313</v>
      </c>
    </row>
    <row r="27" spans="1:5">
      <c r="A27" s="3" t="s">
        <v>281</v>
      </c>
    </row>
    <row r="28" spans="1:5">
      <c r="A28" s="4" t="s">
        <v>73</v>
      </c>
      <c r="C28" s="7" t="n">
        <v>14890</v>
      </c>
      <c r="E28" s="7" t="n">
        <v>455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4</v>
      </c>
      <c r="B1" s="2" t="s">
        <v>70</v>
      </c>
      <c r="D1" s="2" t="s">
        <v>1</v>
      </c>
    </row>
    <row r="2" spans="1:5">
      <c r="B2" s="2" t="s">
        <v>2</v>
      </c>
      <c r="C2" s="2" t="s">
        <v>71</v>
      </c>
      <c r="D2" s="2" t="s">
        <v>2</v>
      </c>
      <c r="E2" s="2" t="s">
        <v>71</v>
      </c>
    </row>
    <row r="3" spans="1:5">
      <c r="A3" s="3" t="s">
        <v>315</v>
      </c>
    </row>
    <row r="4" spans="1:5">
      <c r="A4" s="4" t="s">
        <v>86</v>
      </c>
      <c r="B4" s="7" t="n">
        <v>4369</v>
      </c>
      <c r="C4" s="7" t="n">
        <v>-4161</v>
      </c>
      <c r="D4" s="7" t="n">
        <v>-5321</v>
      </c>
      <c r="E4" s="7" t="n">
        <v>-20258</v>
      </c>
    </row>
    <row r="5" spans="1:5">
      <c r="A5" s="4" t="s">
        <v>89</v>
      </c>
      <c r="B5" s="5" t="n">
        <v>36856881</v>
      </c>
      <c r="C5" s="5" t="n">
        <v>36340089</v>
      </c>
      <c r="D5" s="5" t="n">
        <v>36716568</v>
      </c>
      <c r="E5" s="5" t="n">
        <v>36238816</v>
      </c>
    </row>
    <row r="6" spans="1:5">
      <c r="A6" s="4" t="s">
        <v>316</v>
      </c>
      <c r="B6" s="5" t="n">
        <v>700000</v>
      </c>
    </row>
    <row r="7" spans="1:5">
      <c r="A7" s="4" t="s">
        <v>91</v>
      </c>
      <c r="B7" s="5" t="n">
        <v>37556594</v>
      </c>
      <c r="C7" s="5" t="n">
        <v>36340089</v>
      </c>
      <c r="D7" s="5" t="n">
        <v>36716568</v>
      </c>
      <c r="E7" s="5" t="n">
        <v>36238816</v>
      </c>
    </row>
    <row r="8" spans="1:5">
      <c r="A8" s="4" t="s">
        <v>317</v>
      </c>
      <c r="B8" s="5" t="n">
        <v>0</v>
      </c>
      <c r="C8" s="5" t="n">
        <v>867930</v>
      </c>
      <c r="D8" s="5" t="n">
        <v>48502</v>
      </c>
      <c r="E8" s="5" t="n">
        <v>475905</v>
      </c>
    </row>
    <row r="9" spans="1:5">
      <c r="A9" s="3" t="s">
        <v>318</v>
      </c>
    </row>
    <row r="10" spans="1:5">
      <c r="A10" s="4" t="s">
        <v>319</v>
      </c>
      <c r="B10" s="8" t="n">
        <v>0.12</v>
      </c>
      <c r="C10" s="8" t="n">
        <v>-0.11</v>
      </c>
      <c r="D10" s="8" t="n">
        <v>-0.14</v>
      </c>
      <c r="E10" s="8" t="n">
        <v>-0.5600000000000001</v>
      </c>
    </row>
    <row r="11" spans="1:5">
      <c r="A11" s="4" t="s">
        <v>320</v>
      </c>
      <c r="B11" s="8" t="n">
        <v>0.12</v>
      </c>
      <c r="C11" s="8" t="n">
        <v>-0.11</v>
      </c>
      <c r="D11" s="8" t="n">
        <v>-0.14</v>
      </c>
      <c r="E11" s="8" t="n">
        <v>-0.5600000000000001</v>
      </c>
    </row>
    <row r="12" spans="1:5">
      <c r="A12" s="4" t="s">
        <v>321</v>
      </c>
    </row>
    <row r="13" spans="1:5">
      <c r="A13" s="3" t="s">
        <v>315</v>
      </c>
    </row>
    <row r="14" spans="1:5">
      <c r="A14" s="4" t="s">
        <v>317</v>
      </c>
      <c r="C14" s="5" t="n">
        <v>224663</v>
      </c>
      <c r="D14" s="5" t="n">
        <v>680444</v>
      </c>
      <c r="E14" s="5" t="n">
        <v>2950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v>
      </c>
      <c r="C1" s="2" t="s">
        <v>27</v>
      </c>
    </row>
    <row r="2" spans="1:3">
      <c r="A2" s="3" t="s">
        <v>323</v>
      </c>
    </row>
    <row r="3" spans="1:3">
      <c r="A3" s="4" t="s">
        <v>324</v>
      </c>
      <c r="B3" s="7" t="n">
        <v>196135</v>
      </c>
      <c r="C3" s="7" t="n">
        <v>216644</v>
      </c>
    </row>
    <row r="4" spans="1:3">
      <c r="A4" s="3" t="s">
        <v>325</v>
      </c>
    </row>
    <row r="5" spans="1:3">
      <c r="A5" s="4" t="s">
        <v>326</v>
      </c>
      <c r="B5" s="5" t="n">
        <v>-52267</v>
      </c>
      <c r="C5" s="5" t="n">
        <v>-56233</v>
      </c>
    </row>
    <row r="6" spans="1:3">
      <c r="A6" s="4" t="s">
        <v>327</v>
      </c>
      <c r="B6" s="5" t="n">
        <v>-7716</v>
      </c>
    </row>
    <row r="7" spans="1:3">
      <c r="A7" s="4" t="s">
        <v>328</v>
      </c>
      <c r="B7" s="5" t="n">
        <v>136152</v>
      </c>
      <c r="C7" s="5" t="n">
        <v>160411</v>
      </c>
    </row>
    <row r="8" spans="1:3">
      <c r="A8" s="4" t="s">
        <v>329</v>
      </c>
      <c r="B8" s="5" t="n">
        <v>-3706</v>
      </c>
      <c r="C8" s="5" t="n">
        <v>-14065</v>
      </c>
    </row>
    <row r="9" spans="1:3">
      <c r="A9" s="4" t="s">
        <v>30</v>
      </c>
      <c r="B9" s="5" t="n">
        <v>132446</v>
      </c>
      <c r="C9" s="5" t="n">
        <v>146346</v>
      </c>
    </row>
    <row r="10" spans="1:3">
      <c r="A10" s="4" t="s">
        <v>205</v>
      </c>
    </row>
    <row r="11" spans="1:3">
      <c r="A11" s="3" t="s">
        <v>323</v>
      </c>
    </row>
    <row r="12" spans="1:3">
      <c r="A12" s="4" t="s">
        <v>324</v>
      </c>
      <c r="B12" s="5" t="n">
        <v>170030</v>
      </c>
      <c r="C12" s="5" t="n">
        <v>193150</v>
      </c>
    </row>
    <row r="13" spans="1:3">
      <c r="A13" s="3" t="s">
        <v>325</v>
      </c>
    </row>
    <row r="14" spans="1:3">
      <c r="A14" s="4" t="s">
        <v>326</v>
      </c>
      <c r="B14" s="5" t="n">
        <v>-52267</v>
      </c>
      <c r="C14" s="5" t="n">
        <v>-56233</v>
      </c>
    </row>
    <row r="15" spans="1:3">
      <c r="A15" s="4" t="s">
        <v>327</v>
      </c>
      <c r="B15" s="5" t="n">
        <v>-7716</v>
      </c>
    </row>
    <row r="16" spans="1:3">
      <c r="A16" s="4" t="s">
        <v>328</v>
      </c>
      <c r="B16" s="5" t="n">
        <v>110047</v>
      </c>
      <c r="C16" s="5" t="n">
        <v>136917</v>
      </c>
    </row>
    <row r="17" spans="1:3">
      <c r="A17" s="4" t="s">
        <v>329</v>
      </c>
      <c r="C17" s="5" t="n">
        <v>-9894</v>
      </c>
    </row>
    <row r="18" spans="1:3">
      <c r="A18" s="4" t="s">
        <v>30</v>
      </c>
      <c r="B18" s="5" t="n">
        <v>110047</v>
      </c>
      <c r="C18" s="5" t="n">
        <v>127023</v>
      </c>
    </row>
    <row r="19" spans="1:3">
      <c r="A19" s="4" t="s">
        <v>208</v>
      </c>
    </row>
    <row r="20" spans="1:3">
      <c r="A20" s="3" t="s">
        <v>323</v>
      </c>
    </row>
    <row r="21" spans="1:3">
      <c r="A21" s="4" t="s">
        <v>324</v>
      </c>
      <c r="B21" s="5" t="n">
        <v>26105</v>
      </c>
      <c r="C21" s="5" t="n">
        <v>23494</v>
      </c>
    </row>
    <row r="22" spans="1:3">
      <c r="A22" s="3" t="s">
        <v>325</v>
      </c>
    </row>
    <row r="23" spans="1:3">
      <c r="A23" s="4" t="s">
        <v>328</v>
      </c>
      <c r="B23" s="5" t="n">
        <v>26105</v>
      </c>
      <c r="C23" s="5" t="n">
        <v>23494</v>
      </c>
    </row>
    <row r="24" spans="1:3">
      <c r="A24" s="4" t="s">
        <v>329</v>
      </c>
      <c r="B24" s="5" t="n">
        <v>-3706</v>
      </c>
      <c r="C24" s="5" t="n">
        <v>-4171</v>
      </c>
    </row>
    <row r="25" spans="1:3">
      <c r="A25" s="4" t="s">
        <v>30</v>
      </c>
      <c r="B25" s="7" t="n">
        <v>22399</v>
      </c>
      <c r="C25" s="7" t="n">
        <v>19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27</v>
      </c>
    </row>
    <row r="2" spans="1:3">
      <c r="A2" s="3" t="s">
        <v>31</v>
      </c>
    </row>
    <row r="3" spans="1:3">
      <c r="A3" s="4" t="s">
        <v>331</v>
      </c>
      <c r="B3" s="7" t="n">
        <v>20049</v>
      </c>
      <c r="C3" s="7" t="n">
        <v>19929</v>
      </c>
    </row>
    <row r="4" spans="1:3">
      <c r="A4" s="4" t="s">
        <v>332</v>
      </c>
      <c r="B4" s="5" t="n">
        <v>12649</v>
      </c>
      <c r="C4" s="5" t="n">
        <v>8996</v>
      </c>
    </row>
    <row r="5" spans="1:3">
      <c r="A5" s="4" t="s">
        <v>333</v>
      </c>
      <c r="B5" s="5" t="n">
        <v>39903</v>
      </c>
      <c r="C5" s="5" t="n">
        <v>40213</v>
      </c>
    </row>
    <row r="6" spans="1:3">
      <c r="A6" s="4" t="s">
        <v>334</v>
      </c>
      <c r="B6" s="7" t="n">
        <v>72601</v>
      </c>
      <c r="C6" s="7" t="n">
        <v>691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35</v>
      </c>
      <c r="B1" s="2" t="s">
        <v>70</v>
      </c>
      <c r="D1" s="2" t="s">
        <v>1</v>
      </c>
    </row>
    <row r="2" spans="1:6">
      <c r="B2" s="2" t="s">
        <v>2</v>
      </c>
      <c r="C2" s="2" t="s">
        <v>71</v>
      </c>
      <c r="D2" s="2" t="s">
        <v>2</v>
      </c>
      <c r="E2" s="2" t="s">
        <v>71</v>
      </c>
      <c r="F2" s="2" t="s">
        <v>27</v>
      </c>
    </row>
    <row r="3" spans="1:6">
      <c r="A3" s="3" t="s">
        <v>336</v>
      </c>
    </row>
    <row r="4" spans="1:6">
      <c r="A4" s="4" t="s">
        <v>337</v>
      </c>
      <c r="B4" s="7" t="n">
        <v>272950</v>
      </c>
      <c r="D4" s="7" t="n">
        <v>272950</v>
      </c>
      <c r="F4" s="7" t="n">
        <v>266184</v>
      </c>
    </row>
    <row r="5" spans="1:6">
      <c r="A5" s="4" t="s">
        <v>338</v>
      </c>
      <c r="B5" s="5" t="n">
        <v>-183526</v>
      </c>
      <c r="D5" s="5" t="n">
        <v>-183526</v>
      </c>
      <c r="F5" s="5" t="n">
        <v>-172569</v>
      </c>
    </row>
    <row r="6" spans="1:6">
      <c r="A6" s="4" t="s">
        <v>339</v>
      </c>
      <c r="B6" s="5" t="n">
        <v>89424</v>
      </c>
      <c r="D6" s="5" t="n">
        <v>89424</v>
      </c>
      <c r="F6" s="5" t="n">
        <v>93615</v>
      </c>
    </row>
    <row r="7" spans="1:6">
      <c r="A7" s="4" t="s">
        <v>340</v>
      </c>
      <c r="B7" s="5" t="n">
        <v>7500</v>
      </c>
      <c r="C7" s="7" t="n">
        <v>7300</v>
      </c>
      <c r="D7" s="5" t="n">
        <v>22300</v>
      </c>
      <c r="E7" s="7" t="n">
        <v>22400</v>
      </c>
    </row>
    <row r="8" spans="1:6">
      <c r="A8" s="4" t="s">
        <v>341</v>
      </c>
    </row>
    <row r="9" spans="1:6">
      <c r="A9" s="3" t="s">
        <v>336</v>
      </c>
    </row>
    <row r="10" spans="1:6">
      <c r="A10" s="4" t="s">
        <v>337</v>
      </c>
      <c r="B10" s="5" t="n">
        <v>644</v>
      </c>
      <c r="D10" s="5" t="n">
        <v>644</v>
      </c>
      <c r="F10" s="5" t="n">
        <v>644</v>
      </c>
    </row>
    <row r="11" spans="1:6">
      <c r="A11" s="4" t="s">
        <v>342</v>
      </c>
    </row>
    <row r="12" spans="1:6">
      <c r="A12" s="3" t="s">
        <v>336</v>
      </c>
    </row>
    <row r="13" spans="1:6">
      <c r="A13" s="4" t="s">
        <v>337</v>
      </c>
      <c r="B13" s="5" t="n">
        <v>25475</v>
      </c>
      <c r="D13" s="5" t="n">
        <v>25475</v>
      </c>
      <c r="F13" s="5" t="n">
        <v>28180</v>
      </c>
    </row>
    <row r="14" spans="1:6">
      <c r="A14" s="4" t="s">
        <v>343</v>
      </c>
    </row>
    <row r="15" spans="1:6">
      <c r="A15" s="3" t="s">
        <v>336</v>
      </c>
    </row>
    <row r="16" spans="1:6">
      <c r="A16" s="4" t="s">
        <v>337</v>
      </c>
      <c r="B16" s="5" t="n">
        <v>14231</v>
      </c>
      <c r="D16" s="5" t="n">
        <v>14231</v>
      </c>
      <c r="F16" s="5" t="n">
        <v>12968</v>
      </c>
    </row>
    <row r="17" spans="1:6">
      <c r="A17" s="4" t="s">
        <v>344</v>
      </c>
    </row>
    <row r="18" spans="1:6">
      <c r="A18" s="3" t="s">
        <v>336</v>
      </c>
    </row>
    <row r="19" spans="1:6">
      <c r="A19" s="4" t="s">
        <v>337</v>
      </c>
      <c r="B19" s="5" t="n">
        <v>27551</v>
      </c>
      <c r="D19" s="5" t="n">
        <v>27551</v>
      </c>
      <c r="F19" s="5" t="n">
        <v>26838</v>
      </c>
    </row>
    <row r="20" spans="1:6">
      <c r="A20" s="4" t="s">
        <v>345</v>
      </c>
    </row>
    <row r="21" spans="1:6">
      <c r="A21" s="3" t="s">
        <v>336</v>
      </c>
    </row>
    <row r="22" spans="1:6">
      <c r="A22" s="4" t="s">
        <v>337</v>
      </c>
      <c r="B22" s="5" t="n">
        <v>29059</v>
      </c>
      <c r="D22" s="5" t="n">
        <v>29059</v>
      </c>
      <c r="F22" s="5" t="n">
        <v>31100</v>
      </c>
    </row>
    <row r="23" spans="1:6">
      <c r="A23" s="4" t="s">
        <v>346</v>
      </c>
    </row>
    <row r="24" spans="1:6">
      <c r="A24" s="3" t="s">
        <v>336</v>
      </c>
    </row>
    <row r="25" spans="1:6">
      <c r="A25" s="4" t="s">
        <v>337</v>
      </c>
      <c r="B25" s="5" t="n">
        <v>106885</v>
      </c>
      <c r="D25" s="5" t="n">
        <v>106885</v>
      </c>
      <c r="F25" s="5" t="n">
        <v>100999</v>
      </c>
    </row>
    <row r="26" spans="1:6">
      <c r="A26" s="4" t="s">
        <v>347</v>
      </c>
    </row>
    <row r="27" spans="1:6">
      <c r="A27" s="3" t="s">
        <v>336</v>
      </c>
    </row>
    <row r="28" spans="1:6">
      <c r="A28" s="4" t="s">
        <v>337</v>
      </c>
      <c r="B28" s="7" t="n">
        <v>69105</v>
      </c>
      <c r="D28" s="7" t="n">
        <v>69105</v>
      </c>
      <c r="F28" s="7" t="n">
        <v>65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6</v>
      </c>
      <c r="B4" s="7" t="n">
        <v>4369</v>
      </c>
      <c r="C4" s="7" t="n">
        <v>-4161</v>
      </c>
      <c r="D4" s="7" t="n">
        <v>-5321</v>
      </c>
      <c r="E4" s="7" t="n">
        <v>-20258</v>
      </c>
    </row>
    <row r="5" spans="1:5">
      <c r="A5" s="3" t="s">
        <v>94</v>
      </c>
    </row>
    <row r="6" spans="1:5">
      <c r="A6" s="4" t="s">
        <v>95</v>
      </c>
      <c r="B6" s="5" t="n">
        <v>1738</v>
      </c>
      <c r="D6" s="5" t="n">
        <v>1762</v>
      </c>
    </row>
    <row r="7" spans="1:5">
      <c r="A7" s="4" t="s">
        <v>96</v>
      </c>
      <c r="B7" s="5" t="n">
        <v>26</v>
      </c>
      <c r="C7" s="5" t="n">
        <v>-17</v>
      </c>
      <c r="D7" s="5" t="n">
        <v>-240</v>
      </c>
      <c r="E7" s="5" t="n">
        <v>-51</v>
      </c>
    </row>
    <row r="8" spans="1:5">
      <c r="A8" s="4" t="s">
        <v>97</v>
      </c>
      <c r="B8" s="5" t="n">
        <v>1764</v>
      </c>
      <c r="C8" s="5" t="n">
        <v>-17</v>
      </c>
      <c r="D8" s="5" t="n">
        <v>1522</v>
      </c>
      <c r="E8" s="5" t="n">
        <v>-51</v>
      </c>
    </row>
    <row r="9" spans="1:5">
      <c r="A9" s="4" t="s">
        <v>98</v>
      </c>
      <c r="B9" s="7" t="n">
        <v>6133</v>
      </c>
      <c r="C9" s="7" t="n">
        <v>-4178</v>
      </c>
      <c r="D9" s="7" t="n">
        <v>-3799</v>
      </c>
      <c r="E9" s="7" t="n">
        <v>-203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7</v>
      </c>
    </row>
    <row r="3" spans="1:3">
      <c r="A3" s="4" t="s">
        <v>349</v>
      </c>
      <c r="B3" s="7" t="n">
        <v>196343</v>
      </c>
      <c r="C3" s="7" t="n">
        <v>196343</v>
      </c>
    </row>
    <row r="4" spans="1:3">
      <c r="A4" s="4" t="s">
        <v>205</v>
      </c>
    </row>
    <row r="5" spans="1:3">
      <c r="A5" s="3" t="s">
        <v>37</v>
      </c>
    </row>
    <row r="6" spans="1:3">
      <c r="A6" s="4" t="s">
        <v>349</v>
      </c>
      <c r="B6" s="7" t="n">
        <v>196300</v>
      </c>
      <c r="C6" s="7" t="n">
        <v>196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70</v>
      </c>
      <c r="D1" s="2" t="s">
        <v>1</v>
      </c>
    </row>
    <row r="2" spans="1:6">
      <c r="B2" s="2" t="s">
        <v>2</v>
      </c>
      <c r="C2" s="2" t="s">
        <v>71</v>
      </c>
      <c r="D2" s="2" t="s">
        <v>2</v>
      </c>
      <c r="E2" s="2" t="s">
        <v>71</v>
      </c>
      <c r="F2" s="2" t="s">
        <v>27</v>
      </c>
    </row>
    <row r="3" spans="1:6">
      <c r="A3" s="3" t="s">
        <v>166</v>
      </c>
    </row>
    <row r="4" spans="1:6">
      <c r="A4" s="4" t="s">
        <v>351</v>
      </c>
      <c r="B4" s="7" t="n">
        <v>45559</v>
      </c>
      <c r="D4" s="7" t="n">
        <v>45559</v>
      </c>
      <c r="F4" s="7" t="n">
        <v>52259</v>
      </c>
    </row>
    <row r="5" spans="1:6">
      <c r="A5" s="4" t="s">
        <v>352</v>
      </c>
      <c r="B5" s="5" t="n">
        <v>-33222</v>
      </c>
      <c r="D5" s="5" t="n">
        <v>-33222</v>
      </c>
      <c r="F5" s="5" t="n">
        <v>-34619</v>
      </c>
    </row>
    <row r="6" spans="1:6">
      <c r="A6" s="4" t="s">
        <v>353</v>
      </c>
      <c r="B6" s="5" t="n">
        <v>12337</v>
      </c>
      <c r="D6" s="5" t="n">
        <v>12337</v>
      </c>
      <c r="F6" s="5" t="n">
        <v>17640</v>
      </c>
    </row>
    <row r="7" spans="1:6">
      <c r="A7" s="4" t="s">
        <v>354</v>
      </c>
      <c r="B7" s="5" t="n">
        <v>54629</v>
      </c>
      <c r="D7" s="5" t="n">
        <v>54629</v>
      </c>
      <c r="F7" s="5" t="n">
        <v>61329</v>
      </c>
    </row>
    <row r="8" spans="1:6">
      <c r="A8" s="4" t="s">
        <v>355</v>
      </c>
      <c r="B8" s="5" t="n">
        <v>-4770</v>
      </c>
      <c r="D8" s="5" t="n">
        <v>-4770</v>
      </c>
      <c r="F8" s="5" t="n">
        <v>-4770</v>
      </c>
    </row>
    <row r="9" spans="1:6">
      <c r="A9" s="4" t="s">
        <v>356</v>
      </c>
      <c r="B9" s="5" t="n">
        <v>16637</v>
      </c>
      <c r="D9" s="5" t="n">
        <v>16637</v>
      </c>
      <c r="F9" s="5" t="n">
        <v>21940</v>
      </c>
    </row>
    <row r="10" spans="1:6">
      <c r="A10" s="4" t="s">
        <v>357</v>
      </c>
      <c r="B10" s="5" t="n">
        <v>1500</v>
      </c>
      <c r="C10" s="7" t="n">
        <v>2300</v>
      </c>
      <c r="D10" s="5" t="n">
        <v>5300</v>
      </c>
      <c r="E10" s="7" t="n">
        <v>7200</v>
      </c>
    </row>
    <row r="11" spans="1:6">
      <c r="A11" s="4" t="s">
        <v>358</v>
      </c>
    </row>
    <row r="12" spans="1:6">
      <c r="A12" s="3" t="s">
        <v>166</v>
      </c>
    </row>
    <row r="13" spans="1:6">
      <c r="A13" s="4" t="s">
        <v>359</v>
      </c>
      <c r="B13" s="5" t="n">
        <v>9070</v>
      </c>
      <c r="D13" s="5" t="n">
        <v>9070</v>
      </c>
      <c r="F13" s="5" t="n">
        <v>9070</v>
      </c>
    </row>
    <row r="14" spans="1:6">
      <c r="A14" s="4" t="s">
        <v>360</v>
      </c>
      <c r="B14" s="5" t="n">
        <v>-4770</v>
      </c>
      <c r="D14" s="5" t="n">
        <v>-4770</v>
      </c>
      <c r="F14" s="5" t="n">
        <v>-4770</v>
      </c>
    </row>
    <row r="15" spans="1:6">
      <c r="A15" s="4" t="s">
        <v>361</v>
      </c>
      <c r="B15" s="5" t="n">
        <v>4300</v>
      </c>
      <c r="D15" s="5" t="n">
        <v>4300</v>
      </c>
      <c r="F15" s="5" t="n">
        <v>4300</v>
      </c>
    </row>
    <row r="16" spans="1:6">
      <c r="A16" s="4" t="s">
        <v>362</v>
      </c>
    </row>
    <row r="17" spans="1:6">
      <c r="A17" s="3" t="s">
        <v>166</v>
      </c>
    </row>
    <row r="18" spans="1:6">
      <c r="A18" s="4" t="s">
        <v>351</v>
      </c>
      <c r="B18" s="5" t="n">
        <v>30563</v>
      </c>
      <c r="D18" s="5" t="n">
        <v>30563</v>
      </c>
      <c r="F18" s="5" t="n">
        <v>36439</v>
      </c>
    </row>
    <row r="19" spans="1:6">
      <c r="A19" s="4" t="s">
        <v>352</v>
      </c>
      <c r="B19" s="5" t="n">
        <v>-22671</v>
      </c>
      <c r="D19" s="5" t="n">
        <v>-22671</v>
      </c>
      <c r="F19" s="5" t="n">
        <v>-24267</v>
      </c>
    </row>
    <row r="20" spans="1:6">
      <c r="A20" s="4" t="s">
        <v>353</v>
      </c>
      <c r="B20" s="5" t="n">
        <v>7892</v>
      </c>
      <c r="D20" s="5" t="n">
        <v>7892</v>
      </c>
      <c r="F20" s="5" t="n">
        <v>12172</v>
      </c>
    </row>
    <row r="21" spans="1:6">
      <c r="A21" s="4" t="s">
        <v>363</v>
      </c>
    </row>
    <row r="22" spans="1:6">
      <c r="A22" s="3" t="s">
        <v>166</v>
      </c>
    </row>
    <row r="23" spans="1:6">
      <c r="A23" s="4" t="s">
        <v>351</v>
      </c>
      <c r="B23" s="5" t="n">
        <v>14996</v>
      </c>
      <c r="D23" s="5" t="n">
        <v>14996</v>
      </c>
      <c r="F23" s="5" t="n">
        <v>15820</v>
      </c>
    </row>
    <row r="24" spans="1:6">
      <c r="A24" s="4" t="s">
        <v>352</v>
      </c>
      <c r="B24" s="5" t="n">
        <v>-10551</v>
      </c>
      <c r="D24" s="5" t="n">
        <v>-10551</v>
      </c>
      <c r="F24" s="5" t="n">
        <v>-10352</v>
      </c>
    </row>
    <row r="25" spans="1:6">
      <c r="A25" s="4" t="s">
        <v>353</v>
      </c>
      <c r="B25" s="7" t="n">
        <v>4445</v>
      </c>
      <c r="D25" s="7" t="n">
        <v>4445</v>
      </c>
      <c r="F25" s="7" t="n">
        <v>5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66</v>
      </c>
    </row>
    <row r="3" spans="1:2">
      <c r="A3" s="4" t="s">
        <v>367</v>
      </c>
      <c r="B3" s="7" t="n">
        <v>1436</v>
      </c>
    </row>
    <row r="4" spans="1:2">
      <c r="A4" s="5" t="n">
        <v>2019</v>
      </c>
      <c r="B4" s="5" t="n">
        <v>3762</v>
      </c>
    </row>
    <row r="5" spans="1:2">
      <c r="A5" s="5" t="n">
        <v>2020</v>
      </c>
      <c r="B5" s="5" t="n">
        <v>3509</v>
      </c>
    </row>
    <row r="6" spans="1:2">
      <c r="A6" s="5" t="n">
        <v>2021</v>
      </c>
      <c r="B6" s="5" t="n">
        <v>927</v>
      </c>
    </row>
    <row r="7" spans="1:2">
      <c r="A7" s="5" t="n">
        <v>2022</v>
      </c>
      <c r="B7" s="5" t="n">
        <v>860</v>
      </c>
    </row>
    <row r="8" spans="1:2">
      <c r="A8" s="4" t="s">
        <v>368</v>
      </c>
      <c r="B8" s="5" t="n">
        <v>1843</v>
      </c>
    </row>
    <row r="9" spans="1:2">
      <c r="A9" s="4" t="s">
        <v>107</v>
      </c>
      <c r="B9" s="7" t="n">
        <v>12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7</v>
      </c>
      <c r="D1" s="2" t="s">
        <v>71</v>
      </c>
      <c r="E1" s="2" t="s">
        <v>370</v>
      </c>
    </row>
    <row r="2" spans="1:5">
      <c r="A2" s="3" t="s">
        <v>168</v>
      </c>
    </row>
    <row r="3" spans="1:5">
      <c r="A3" s="4" t="s">
        <v>371</v>
      </c>
      <c r="B3" s="7" t="n">
        <v>7582</v>
      </c>
      <c r="C3" s="7" t="n">
        <v>7668</v>
      </c>
    </row>
    <row r="4" spans="1:5">
      <c r="A4" s="4" t="s">
        <v>372</v>
      </c>
      <c r="B4" s="5" t="n">
        <v>4454</v>
      </c>
      <c r="C4" s="5" t="n">
        <v>4248</v>
      </c>
    </row>
    <row r="5" spans="1:5">
      <c r="A5" s="4" t="s">
        <v>373</v>
      </c>
      <c r="B5" s="5" t="n">
        <v>3548</v>
      </c>
      <c r="C5" s="5" t="n">
        <v>3134</v>
      </c>
    </row>
    <row r="6" spans="1:5">
      <c r="A6" s="4" t="s">
        <v>374</v>
      </c>
      <c r="B6" s="5" t="n">
        <v>2311</v>
      </c>
      <c r="C6" s="5" t="n">
        <v>3271</v>
      </c>
      <c r="D6" s="7" t="n">
        <v>2199</v>
      </c>
      <c r="E6" s="7" t="n">
        <v>2255</v>
      </c>
    </row>
    <row r="7" spans="1:5">
      <c r="A7" s="4" t="s">
        <v>375</v>
      </c>
      <c r="B7" s="5" t="n">
        <v>739</v>
      </c>
      <c r="C7" s="5" t="n">
        <v>271</v>
      </c>
    </row>
    <row r="8" spans="1:5">
      <c r="A8" s="4" t="s">
        <v>376</v>
      </c>
      <c r="B8" s="5" t="n">
        <v>621</v>
      </c>
      <c r="C8" s="5" t="n">
        <v>368</v>
      </c>
    </row>
    <row r="9" spans="1:5">
      <c r="A9" s="4" t="s">
        <v>377</v>
      </c>
      <c r="B9" s="5" t="n">
        <v>1487</v>
      </c>
      <c r="C9" s="5" t="n">
        <v>1928</v>
      </c>
    </row>
    <row r="10" spans="1:5">
      <c r="A10" s="4" t="s">
        <v>378</v>
      </c>
      <c r="B10" s="7" t="n">
        <v>20742</v>
      </c>
      <c r="C10" s="7" t="n">
        <v>208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168</v>
      </c>
    </row>
    <row r="3" spans="1:3">
      <c r="A3" s="4" t="s">
        <v>380</v>
      </c>
      <c r="B3" s="7" t="n">
        <v>3097</v>
      </c>
      <c r="C3" s="7" t="n">
        <v>2340</v>
      </c>
    </row>
    <row r="4" spans="1:3">
      <c r="A4" s="4" t="s">
        <v>371</v>
      </c>
      <c r="B4" s="5" t="n">
        <v>2451</v>
      </c>
      <c r="C4" s="5" t="n">
        <v>2407</v>
      </c>
    </row>
    <row r="5" spans="1:3">
      <c r="A5" s="4" t="s">
        <v>381</v>
      </c>
      <c r="B5" s="5" t="n">
        <v>2000</v>
      </c>
      <c r="C5" s="5" t="n">
        <v>2500</v>
      </c>
    </row>
    <row r="6" spans="1:3">
      <c r="A6" s="4" t="s">
        <v>382</v>
      </c>
      <c r="B6" s="5" t="n">
        <v>2083</v>
      </c>
      <c r="C6" s="5" t="n">
        <v>2193</v>
      </c>
    </row>
    <row r="7" spans="1:3">
      <c r="A7" s="4" t="s">
        <v>383</v>
      </c>
      <c r="B7" s="5" t="n">
        <v>2819</v>
      </c>
    </row>
    <row r="8" spans="1:3">
      <c r="A8" s="4" t="s">
        <v>377</v>
      </c>
      <c r="B8" s="5" t="n">
        <v>261</v>
      </c>
    </row>
    <row r="9" spans="1:3">
      <c r="A9" s="4" t="s">
        <v>384</v>
      </c>
      <c r="B9" s="7" t="n">
        <v>12711</v>
      </c>
      <c r="C9" s="7" t="n">
        <v>94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263</v>
      </c>
      <c r="D1" s="2" t="s">
        <v>27</v>
      </c>
    </row>
    <row r="2" spans="1:4">
      <c r="A2" s="3" t="s">
        <v>170</v>
      </c>
    </row>
    <row r="3" spans="1:4">
      <c r="A3" s="4" t="s">
        <v>386</v>
      </c>
      <c r="B3" s="7" t="n">
        <v>25299</v>
      </c>
      <c r="D3" s="7" t="n">
        <v>30194</v>
      </c>
    </row>
    <row r="4" spans="1:4">
      <c r="A4" s="4" t="s">
        <v>387</v>
      </c>
      <c r="B4" s="5" t="n">
        <v>4585</v>
      </c>
      <c r="D4" s="5" t="n">
        <v>11612</v>
      </c>
    </row>
    <row r="5" spans="1:4">
      <c r="A5" s="4" t="s">
        <v>388</v>
      </c>
      <c r="B5" s="5" t="n">
        <v>9136</v>
      </c>
      <c r="D5" s="5" t="n">
        <v>8901</v>
      </c>
    </row>
    <row r="6" spans="1:4">
      <c r="A6" s="4" t="s">
        <v>389</v>
      </c>
      <c r="B6" s="5" t="n">
        <v>6800</v>
      </c>
      <c r="D6" s="5" t="n">
        <v>6335</v>
      </c>
    </row>
    <row r="7" spans="1:4">
      <c r="A7" s="4" t="s">
        <v>390</v>
      </c>
      <c r="B7" s="5" t="n">
        <v>515</v>
      </c>
    </row>
    <row r="8" spans="1:4">
      <c r="A8" s="4" t="s">
        <v>391</v>
      </c>
      <c r="B8" s="5" t="n">
        <v>501</v>
      </c>
      <c r="D8" s="5" t="n">
        <v>845</v>
      </c>
    </row>
    <row r="9" spans="1:4">
      <c r="A9" s="4" t="s">
        <v>392</v>
      </c>
      <c r="B9" s="5" t="n">
        <v>7954</v>
      </c>
      <c r="D9" s="5" t="n">
        <v>8421</v>
      </c>
    </row>
    <row r="10" spans="1:4">
      <c r="A10" s="4" t="s">
        <v>393</v>
      </c>
      <c r="B10" s="7" t="n">
        <v>54790</v>
      </c>
      <c r="C10" s="7" t="n">
        <v>67335</v>
      </c>
      <c r="D10" s="7" t="n">
        <v>663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170</v>
      </c>
    </row>
    <row r="3" spans="1:3">
      <c r="A3" s="4" t="s">
        <v>395</v>
      </c>
      <c r="B3" s="7" t="n">
        <v>20751</v>
      </c>
      <c r="C3" s="7" t="n">
        <v>21842</v>
      </c>
    </row>
    <row r="4" spans="1:3">
      <c r="A4" s="4" t="s">
        <v>396</v>
      </c>
      <c r="B4" s="5" t="n">
        <v>9291</v>
      </c>
      <c r="C4" s="5" t="n">
        <v>9531</v>
      </c>
    </row>
    <row r="5" spans="1:3">
      <c r="A5" s="4" t="s">
        <v>397</v>
      </c>
      <c r="B5" s="5" t="n">
        <v>8265</v>
      </c>
      <c r="C5" s="5" t="n">
        <v>7361</v>
      </c>
    </row>
    <row r="6" spans="1:3">
      <c r="A6" s="4" t="s">
        <v>398</v>
      </c>
      <c r="B6" s="5" t="n">
        <v>5404</v>
      </c>
      <c r="C6" s="5" t="n">
        <v>5219</v>
      </c>
    </row>
    <row r="7" spans="1:3">
      <c r="A7" s="4" t="s">
        <v>399</v>
      </c>
      <c r="B7" s="5" t="n">
        <v>4580</v>
      </c>
      <c r="C7" s="5" t="n">
        <v>4909</v>
      </c>
    </row>
    <row r="8" spans="1:3">
      <c r="A8" s="4" t="s">
        <v>377</v>
      </c>
      <c r="B8" s="5" t="n">
        <v>1104</v>
      </c>
      <c r="C8" s="5" t="n">
        <v>1391</v>
      </c>
    </row>
    <row r="9" spans="1:3">
      <c r="A9" s="4" t="s">
        <v>400</v>
      </c>
      <c r="B9" s="7" t="n">
        <v>49395</v>
      </c>
      <c r="C9" s="7" t="n">
        <v>502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1</v>
      </c>
      <c r="B1" s="2" t="s">
        <v>70</v>
      </c>
      <c r="E1" s="2" t="s">
        <v>1</v>
      </c>
    </row>
    <row r="2" spans="1:6">
      <c r="B2" s="2" t="s">
        <v>2</v>
      </c>
      <c r="C2" s="2" t="s">
        <v>27</v>
      </c>
      <c r="D2" s="2" t="s">
        <v>71</v>
      </c>
      <c r="E2" s="2" t="s">
        <v>2</v>
      </c>
      <c r="F2" s="2" t="s">
        <v>71</v>
      </c>
    </row>
    <row r="3" spans="1:6">
      <c r="A3" s="3" t="s">
        <v>172</v>
      </c>
    </row>
    <row r="4" spans="1:6">
      <c r="A4" s="4" t="s">
        <v>85</v>
      </c>
      <c r="B4" s="7" t="n">
        <v>2440</v>
      </c>
      <c r="D4" s="7" t="n">
        <v>-1580</v>
      </c>
      <c r="E4" s="7" t="n">
        <v>-3848</v>
      </c>
      <c r="F4" s="7" t="n">
        <v>-7028</v>
      </c>
    </row>
    <row r="5" spans="1:6">
      <c r="A5" s="4" t="s">
        <v>402</v>
      </c>
      <c r="B5" s="4" t="s">
        <v>403</v>
      </c>
      <c r="D5" s="4" t="s">
        <v>404</v>
      </c>
      <c r="E5" s="4" t="s">
        <v>405</v>
      </c>
      <c r="F5" s="4" t="s">
        <v>406</v>
      </c>
    </row>
    <row r="6" spans="1:6">
      <c r="A6" s="4" t="s">
        <v>407</v>
      </c>
      <c r="B6" s="4" t="s">
        <v>408</v>
      </c>
      <c r="D6" s="4" t="s">
        <v>409</v>
      </c>
    </row>
    <row r="7" spans="1:6">
      <c r="A7" s="4" t="s">
        <v>410</v>
      </c>
      <c r="C7" s="7" t="n">
        <v>35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1</v>
      </c>
      <c r="B1" s="2" t="s">
        <v>2</v>
      </c>
      <c r="C1" s="2" t="s">
        <v>27</v>
      </c>
    </row>
    <row r="2" spans="1:3">
      <c r="A2" s="3" t="s">
        <v>412</v>
      </c>
    </row>
    <row r="3" spans="1:3">
      <c r="A3" s="4" t="s">
        <v>413</v>
      </c>
      <c r="B3" s="7" t="n">
        <v>521695</v>
      </c>
      <c r="C3" s="7" t="n">
        <v>460956</v>
      </c>
    </row>
    <row r="4" spans="1:3">
      <c r="A4" s="4" t="s">
        <v>414</v>
      </c>
      <c r="B4" s="5" t="n">
        <v>-9702</v>
      </c>
      <c r="C4" s="5" t="n">
        <v>-10692</v>
      </c>
    </row>
    <row r="5" spans="1:3">
      <c r="A5" s="4" t="s">
        <v>415</v>
      </c>
      <c r="B5" s="5" t="n">
        <v>511993</v>
      </c>
      <c r="C5" s="5" t="n">
        <v>450264</v>
      </c>
    </row>
    <row r="6" spans="1:3">
      <c r="A6" s="4" t="s">
        <v>43</v>
      </c>
      <c r="B6" s="5" t="n">
        <v>9027</v>
      </c>
      <c r="C6" s="5" t="n">
        <v>4336</v>
      </c>
    </row>
    <row r="7" spans="1:3">
      <c r="A7" s="4" t="s">
        <v>416</v>
      </c>
      <c r="B7" s="5" t="n">
        <v>502966</v>
      </c>
      <c r="C7" s="5" t="n">
        <v>445928</v>
      </c>
    </row>
    <row r="8" spans="1:3">
      <c r="A8" s="4" t="s">
        <v>417</v>
      </c>
    </row>
    <row r="9" spans="1:3">
      <c r="A9" s="3" t="s">
        <v>412</v>
      </c>
    </row>
    <row r="10" spans="1:3">
      <c r="A10" s="4" t="s">
        <v>413</v>
      </c>
      <c r="C10" s="5" t="n">
        <v>5000</v>
      </c>
    </row>
    <row r="11" spans="1:3">
      <c r="A11" s="4" t="s">
        <v>418</v>
      </c>
    </row>
    <row r="12" spans="1:3">
      <c r="A12" s="3" t="s">
        <v>412</v>
      </c>
    </row>
    <row r="13" spans="1:3">
      <c r="A13" s="4" t="s">
        <v>413</v>
      </c>
      <c r="B13" s="5" t="n">
        <v>502475</v>
      </c>
    </row>
    <row r="14" spans="1:3">
      <c r="A14" s="4" t="s">
        <v>419</v>
      </c>
    </row>
    <row r="15" spans="1:3">
      <c r="A15" s="3" t="s">
        <v>412</v>
      </c>
    </row>
    <row r="16" spans="1:3">
      <c r="A16" s="4" t="s">
        <v>413</v>
      </c>
      <c r="C16" s="5" t="n">
        <v>280000</v>
      </c>
    </row>
    <row r="17" spans="1:3">
      <c r="A17" s="4" t="s">
        <v>420</v>
      </c>
    </row>
    <row r="18" spans="1:3">
      <c r="A18" s="3" t="s">
        <v>412</v>
      </c>
    </row>
    <row r="19" spans="1:3">
      <c r="A19" s="4" t="s">
        <v>413</v>
      </c>
      <c r="C19" s="5" t="n">
        <v>151875</v>
      </c>
    </row>
    <row r="20" spans="1:3">
      <c r="A20" s="4" t="s">
        <v>421</v>
      </c>
    </row>
    <row r="21" spans="1:3">
      <c r="A21" s="3" t="s">
        <v>412</v>
      </c>
    </row>
    <row r="22" spans="1:3">
      <c r="A22" s="4" t="s">
        <v>413</v>
      </c>
      <c r="B22" s="5" t="n">
        <v>3796</v>
      </c>
      <c r="C22" s="5" t="n">
        <v>5912</v>
      </c>
    </row>
    <row r="23" spans="1:3">
      <c r="A23" s="4" t="s">
        <v>422</v>
      </c>
    </row>
    <row r="24" spans="1:3">
      <c r="A24" s="3" t="s">
        <v>412</v>
      </c>
    </row>
    <row r="25" spans="1:3">
      <c r="A25" s="4" t="s">
        <v>413</v>
      </c>
      <c r="B25" s="7" t="n">
        <v>15424</v>
      </c>
      <c r="C25" s="7" t="n">
        <v>181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424</v>
      </c>
      <c r="C1" s="2" t="s">
        <v>2</v>
      </c>
      <c r="D1" s="2" t="s">
        <v>71</v>
      </c>
      <c r="E1" s="2" t="s">
        <v>27</v>
      </c>
    </row>
    <row r="2" spans="1:5">
      <c r="A2" s="3" t="s">
        <v>412</v>
      </c>
    </row>
    <row r="3" spans="1:5">
      <c r="A3" s="4" t="s">
        <v>425</v>
      </c>
      <c r="C3" s="7" t="n">
        <v>521695</v>
      </c>
      <c r="E3" s="7" t="n">
        <v>460956</v>
      </c>
    </row>
    <row r="4" spans="1:5">
      <c r="A4" s="4" t="s">
        <v>426</v>
      </c>
      <c r="C4" s="5" t="n">
        <v>6757</v>
      </c>
      <c r="D4" s="7" t="n">
        <v>2863</v>
      </c>
    </row>
    <row r="5" spans="1:5">
      <c r="A5" s="4" t="s">
        <v>427</v>
      </c>
      <c r="C5" s="7" t="n">
        <v>8436</v>
      </c>
    </row>
    <row r="6" spans="1:5">
      <c r="A6" s="4" t="s">
        <v>428</v>
      </c>
    </row>
    <row r="7" spans="1:5">
      <c r="A7" s="3" t="s">
        <v>412</v>
      </c>
    </row>
    <row r="8" spans="1:5">
      <c r="A8" s="4" t="s">
        <v>429</v>
      </c>
      <c r="B8" s="7" t="n">
        <v>605000</v>
      </c>
    </row>
    <row r="9" spans="1:5">
      <c r="A9" s="4" t="s">
        <v>430</v>
      </c>
      <c r="B9" s="4" t="s">
        <v>431</v>
      </c>
    </row>
    <row r="10" spans="1:5">
      <c r="A10" s="4" t="s">
        <v>432</v>
      </c>
    </row>
    <row r="11" spans="1:5">
      <c r="A11" s="3" t="s">
        <v>412</v>
      </c>
    </row>
    <row r="12" spans="1:5">
      <c r="A12" s="4" t="s">
        <v>433</v>
      </c>
      <c r="B12" s="4" t="s">
        <v>434</v>
      </c>
    </row>
    <row r="13" spans="1:5">
      <c r="A13" s="4" t="s">
        <v>435</v>
      </c>
    </row>
    <row r="14" spans="1:5">
      <c r="A14" s="3" t="s">
        <v>412</v>
      </c>
    </row>
    <row r="15" spans="1:5">
      <c r="A15" s="4" t="s">
        <v>433</v>
      </c>
      <c r="B15" s="4" t="s">
        <v>436</v>
      </c>
    </row>
    <row r="16" spans="1:5">
      <c r="A16" s="4" t="s">
        <v>437</v>
      </c>
    </row>
    <row r="17" spans="1:5">
      <c r="A17" s="3" t="s">
        <v>412</v>
      </c>
    </row>
    <row r="18" spans="1:5">
      <c r="A18" s="4" t="s">
        <v>438</v>
      </c>
      <c r="B18" s="4" t="s">
        <v>439</v>
      </c>
    </row>
    <row r="19" spans="1:5">
      <c r="A19" s="4" t="s">
        <v>440</v>
      </c>
    </row>
    <row r="20" spans="1:5">
      <c r="A20" s="3" t="s">
        <v>412</v>
      </c>
    </row>
    <row r="21" spans="1:5">
      <c r="A21" s="4" t="s">
        <v>438</v>
      </c>
      <c r="B21" s="4" t="s">
        <v>441</v>
      </c>
    </row>
    <row r="22" spans="1:5">
      <c r="A22" s="4" t="s">
        <v>442</v>
      </c>
    </row>
    <row r="23" spans="1:5">
      <c r="A23" s="3" t="s">
        <v>412</v>
      </c>
    </row>
    <row r="24" spans="1:5">
      <c r="A24" s="4" t="s">
        <v>438</v>
      </c>
      <c r="B24" s="4" t="s">
        <v>443</v>
      </c>
    </row>
    <row r="25" spans="1:5">
      <c r="A25" s="4" t="s">
        <v>444</v>
      </c>
    </row>
    <row r="26" spans="1:5">
      <c r="A26" s="3" t="s">
        <v>412</v>
      </c>
    </row>
    <row r="27" spans="1:5">
      <c r="A27" s="4" t="s">
        <v>438</v>
      </c>
      <c r="B27" s="4" t="s">
        <v>445</v>
      </c>
    </row>
    <row r="28" spans="1:5">
      <c r="A28" s="4" t="s">
        <v>446</v>
      </c>
    </row>
    <row r="29" spans="1:5">
      <c r="A29" s="3" t="s">
        <v>412</v>
      </c>
    </row>
    <row r="30" spans="1:5">
      <c r="A30" s="4" t="s">
        <v>438</v>
      </c>
      <c r="B30" s="4" t="s">
        <v>447</v>
      </c>
    </row>
    <row r="31" spans="1:5">
      <c r="A31" s="4" t="s">
        <v>448</v>
      </c>
    </row>
    <row r="32" spans="1:5">
      <c r="A32" s="3" t="s">
        <v>412</v>
      </c>
    </row>
    <row r="33" spans="1:5">
      <c r="A33" s="4" t="s">
        <v>438</v>
      </c>
      <c r="B33" s="4" t="s">
        <v>449</v>
      </c>
    </row>
    <row r="34" spans="1:5">
      <c r="A34" s="4" t="s">
        <v>450</v>
      </c>
    </row>
    <row r="35" spans="1:5">
      <c r="A35" s="3" t="s">
        <v>412</v>
      </c>
    </row>
    <row r="36" spans="1:5">
      <c r="A36" s="4" t="s">
        <v>425</v>
      </c>
      <c r="B36" s="7" t="n">
        <v>505000</v>
      </c>
    </row>
    <row r="37" spans="1:5">
      <c r="A37" s="4" t="s">
        <v>451</v>
      </c>
    </row>
    <row r="38" spans="1:5">
      <c r="A38" s="3" t="s">
        <v>412</v>
      </c>
    </row>
    <row r="39" spans="1:5">
      <c r="A39" s="4" t="s">
        <v>429</v>
      </c>
      <c r="B39" s="5" t="n">
        <v>100000</v>
      </c>
    </row>
    <row r="40" spans="1:5">
      <c r="A40" s="4" t="s">
        <v>452</v>
      </c>
      <c r="B40" s="5" t="n">
        <v>5900</v>
      </c>
    </row>
    <row r="41" spans="1:5">
      <c r="A41" s="4" t="s">
        <v>453</v>
      </c>
      <c r="B41" s="7" t="n">
        <v>125000</v>
      </c>
    </row>
    <row r="42" spans="1:5">
      <c r="A42" s="4" t="s">
        <v>454</v>
      </c>
      <c r="B42" s="9" t="n">
        <v>3.8</v>
      </c>
    </row>
    <row r="43" spans="1:5">
      <c r="A43" s="4" t="s">
        <v>455</v>
      </c>
      <c r="B43" s="4" t="s">
        <v>456</v>
      </c>
    </row>
    <row r="44" spans="1:5">
      <c r="A44" s="4" t="s">
        <v>457</v>
      </c>
    </row>
    <row r="45" spans="1:5">
      <c r="A45" s="3" t="s">
        <v>412</v>
      </c>
    </row>
    <row r="46" spans="1:5">
      <c r="A46" s="4" t="s">
        <v>458</v>
      </c>
      <c r="B46" s="4" t="s">
        <v>459</v>
      </c>
    </row>
    <row r="47" spans="1:5">
      <c r="A47" s="4" t="s">
        <v>460</v>
      </c>
    </row>
    <row r="48" spans="1:5">
      <c r="A48" s="3" t="s">
        <v>412</v>
      </c>
    </row>
    <row r="49" spans="1:5">
      <c r="A49" s="4" t="s">
        <v>458</v>
      </c>
      <c r="B49" s="4" t="s">
        <v>436</v>
      </c>
    </row>
    <row r="50" spans="1:5">
      <c r="A50" s="4" t="s">
        <v>461</v>
      </c>
    </row>
    <row r="51" spans="1:5">
      <c r="A51" s="3" t="s">
        <v>412</v>
      </c>
    </row>
    <row r="52" spans="1:5">
      <c r="A52" s="4" t="s">
        <v>462</v>
      </c>
      <c r="C52" s="4" t="s">
        <v>463</v>
      </c>
    </row>
    <row r="53" spans="1:5">
      <c r="A53" s="4" t="s">
        <v>464</v>
      </c>
    </row>
    <row r="54" spans="1:5">
      <c r="A54" s="3" t="s">
        <v>412</v>
      </c>
    </row>
    <row r="55" spans="1:5">
      <c r="A55" s="4" t="s">
        <v>465</v>
      </c>
      <c r="B55" s="7" t="n">
        <v>501500</v>
      </c>
    </row>
    <row r="56" spans="1:5">
      <c r="A56" s="4" t="s">
        <v>426</v>
      </c>
      <c r="B56" s="5" t="n">
        <v>6800</v>
      </c>
    </row>
    <row r="57" spans="1:5">
      <c r="A57" s="4" t="s">
        <v>466</v>
      </c>
    </row>
    <row r="58" spans="1:5">
      <c r="A58" s="3" t="s">
        <v>412</v>
      </c>
    </row>
    <row r="59" spans="1:5">
      <c r="A59" s="4" t="s">
        <v>425</v>
      </c>
      <c r="C59" s="7" t="n">
        <v>502475</v>
      </c>
    </row>
    <row r="60" spans="1:5">
      <c r="A60" s="4" t="s">
        <v>467</v>
      </c>
    </row>
    <row r="61" spans="1:5">
      <c r="A61" s="3" t="s">
        <v>412</v>
      </c>
    </row>
    <row r="62" spans="1:5">
      <c r="A62" s="4" t="s">
        <v>427</v>
      </c>
      <c r="B62" s="5" t="n">
        <v>8400</v>
      </c>
    </row>
    <row r="63" spans="1:5">
      <c r="A63" s="4" t="s">
        <v>468</v>
      </c>
      <c r="B63" s="7" t="n">
        <v>8600</v>
      </c>
    </row>
    <row r="64" spans="1:5">
      <c r="A64" s="4" t="s">
        <v>469</v>
      </c>
    </row>
    <row r="65" spans="1:5">
      <c r="A65" s="3" t="s">
        <v>412</v>
      </c>
    </row>
    <row r="66" spans="1:5">
      <c r="A66" s="4" t="s">
        <v>425</v>
      </c>
      <c r="E66" s="5" t="n">
        <v>280000</v>
      </c>
    </row>
    <row r="67" spans="1:5">
      <c r="A67" s="4" t="s">
        <v>470</v>
      </c>
    </row>
    <row r="68" spans="1:5">
      <c r="A68" s="3" t="s">
        <v>412</v>
      </c>
    </row>
    <row r="69" spans="1:5">
      <c r="A69" s="4" t="s">
        <v>425</v>
      </c>
      <c r="E69" s="5" t="n">
        <v>151875</v>
      </c>
    </row>
    <row r="70" spans="1:5">
      <c r="A70" s="4" t="s">
        <v>471</v>
      </c>
    </row>
    <row r="71" spans="1:5">
      <c r="A71" s="3" t="s">
        <v>412</v>
      </c>
    </row>
    <row r="72" spans="1:5">
      <c r="A72" s="4" t="s">
        <v>425</v>
      </c>
      <c r="E72" s="7"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93</v>
      </c>
    </row>
    <row r="4" spans="1:5">
      <c r="A4" s="4" t="s">
        <v>100</v>
      </c>
      <c r="B4" s="7" t="n">
        <v>533</v>
      </c>
      <c r="C4" s="7" t="n">
        <v>0</v>
      </c>
      <c r="D4" s="7" t="n">
        <v>541</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2</v>
      </c>
      <c r="B1" s="2" t="s">
        <v>2</v>
      </c>
      <c r="C1" s="2" t="s">
        <v>27</v>
      </c>
    </row>
    <row r="2" spans="1:3">
      <c r="A2" s="3" t="s">
        <v>473</v>
      </c>
    </row>
    <row r="3" spans="1:3">
      <c r="A3" s="4" t="s">
        <v>367</v>
      </c>
      <c r="B3" s="7" t="n">
        <v>2897</v>
      </c>
    </row>
    <row r="4" spans="1:3">
      <c r="A4" s="5" t="n">
        <v>2019</v>
      </c>
      <c r="B4" s="5" t="n">
        <v>8480</v>
      </c>
    </row>
    <row r="5" spans="1:3">
      <c r="A5" s="5" t="n">
        <v>2020</v>
      </c>
      <c r="B5" s="5" t="n">
        <v>7329</v>
      </c>
    </row>
    <row r="6" spans="1:3">
      <c r="A6" s="5" t="n">
        <v>2021</v>
      </c>
      <c r="B6" s="5" t="n">
        <v>6497</v>
      </c>
    </row>
    <row r="7" spans="1:3">
      <c r="A7" s="5" t="n">
        <v>2022</v>
      </c>
      <c r="B7" s="5" t="n">
        <v>6098</v>
      </c>
    </row>
    <row r="8" spans="1:3">
      <c r="A8" s="4" t="s">
        <v>368</v>
      </c>
      <c r="B8" s="5" t="n">
        <v>490394</v>
      </c>
    </row>
    <row r="9" spans="1:3">
      <c r="A9" s="4" t="s">
        <v>474</v>
      </c>
      <c r="B9" s="5" t="n">
        <v>521695</v>
      </c>
      <c r="C9" s="7" t="n">
        <v>460956</v>
      </c>
    </row>
    <row r="10" spans="1:3">
      <c r="A10" s="4" t="s">
        <v>414</v>
      </c>
      <c r="B10" s="5" t="n">
        <v>-9702</v>
      </c>
    </row>
    <row r="11" spans="1:3">
      <c r="A11" s="4" t="s">
        <v>415</v>
      </c>
      <c r="B11" s="7" t="n">
        <v>511993</v>
      </c>
      <c r="C11" s="7" t="n">
        <v>4502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476</v>
      </c>
      <c r="D1" s="2" t="s">
        <v>27</v>
      </c>
    </row>
    <row r="2" spans="1:4">
      <c r="A2" s="4" t="s">
        <v>450</v>
      </c>
    </row>
    <row r="3" spans="1:4">
      <c r="A3" s="3" t="s">
        <v>177</v>
      </c>
    </row>
    <row r="4" spans="1:4">
      <c r="A4" s="4" t="s">
        <v>477</v>
      </c>
      <c r="B4" s="10" t="n">
        <v>502.5</v>
      </c>
      <c r="D4" s="10" t="n">
        <v>151.9</v>
      </c>
    </row>
    <row r="5" spans="1:4">
      <c r="A5" s="4" t="s">
        <v>478</v>
      </c>
    </row>
    <row r="6" spans="1:4">
      <c r="A6" s="3" t="s">
        <v>177</v>
      </c>
    </row>
    <row r="7" spans="1:4">
      <c r="A7" s="4" t="s">
        <v>477</v>
      </c>
      <c r="D7" s="5" t="n">
        <v>280</v>
      </c>
    </row>
    <row r="8" spans="1:4">
      <c r="A8" s="4" t="s">
        <v>479</v>
      </c>
    </row>
    <row r="9" spans="1:4">
      <c r="A9" s="3" t="s">
        <v>177</v>
      </c>
    </row>
    <row r="10" spans="1:4">
      <c r="A10" s="4" t="s">
        <v>477</v>
      </c>
      <c r="D10" s="5" t="n">
        <v>5</v>
      </c>
    </row>
    <row r="11" spans="1:4">
      <c r="A11" s="4" t="s">
        <v>480</v>
      </c>
      <c r="B11" s="5" t="n">
        <v>0</v>
      </c>
    </row>
    <row r="12" spans="1:4">
      <c r="A12" s="4" t="s">
        <v>481</v>
      </c>
    </row>
    <row r="13" spans="1:4">
      <c r="A13" s="3" t="s">
        <v>177</v>
      </c>
    </row>
    <row r="14" spans="1:4">
      <c r="A14" s="4" t="s">
        <v>477</v>
      </c>
      <c r="B14" s="11" t="n">
        <v>3.8</v>
      </c>
      <c r="D14" s="11" t="n">
        <v>5.9</v>
      </c>
    </row>
    <row r="15" spans="1:4">
      <c r="A15" s="4" t="s">
        <v>482</v>
      </c>
    </row>
    <row r="16" spans="1:4">
      <c r="A16" s="3" t="s">
        <v>177</v>
      </c>
    </row>
    <row r="17" spans="1:4">
      <c r="A17" s="4" t="s">
        <v>483</v>
      </c>
      <c r="B17" s="11" t="n">
        <v>2.3</v>
      </c>
      <c r="D17" s="11" t="n">
        <v>3.3</v>
      </c>
    </row>
    <row r="18" spans="1:4">
      <c r="A18" s="4" t="s">
        <v>484</v>
      </c>
    </row>
    <row r="19" spans="1:4">
      <c r="A19" s="3" t="s">
        <v>177</v>
      </c>
    </row>
    <row r="20" spans="1:4">
      <c r="A20" s="4" t="s">
        <v>477</v>
      </c>
      <c r="B20" s="11" t="n">
        <v>500.6</v>
      </c>
      <c r="D20" s="11" t="n">
        <v>149.4</v>
      </c>
    </row>
    <row r="21" spans="1:4">
      <c r="A21" s="4" t="s">
        <v>485</v>
      </c>
    </row>
    <row r="22" spans="1:4">
      <c r="A22" s="3" t="s">
        <v>177</v>
      </c>
    </row>
    <row r="23" spans="1:4">
      <c r="A23" s="4" t="s">
        <v>477</v>
      </c>
      <c r="D23" s="11" t="n">
        <v>283.5</v>
      </c>
    </row>
    <row r="24" spans="1:4">
      <c r="A24" s="4" t="s">
        <v>486</v>
      </c>
    </row>
    <row r="25" spans="1:4">
      <c r="A25" s="3" t="s">
        <v>177</v>
      </c>
    </row>
    <row r="26" spans="1:4">
      <c r="A26" s="4" t="s">
        <v>477</v>
      </c>
      <c r="D26" s="11" t="n">
        <v>4.9</v>
      </c>
    </row>
    <row r="27" spans="1:4">
      <c r="A27" s="4" t="s">
        <v>487</v>
      </c>
    </row>
    <row r="28" spans="1:4">
      <c r="A28" s="3" t="s">
        <v>177</v>
      </c>
    </row>
    <row r="29" spans="1:4">
      <c r="A29" s="4" t="s">
        <v>488</v>
      </c>
      <c r="B29" s="7" t="n">
        <v>325</v>
      </c>
      <c r="C29" s="7" t="n">
        <v>325</v>
      </c>
      <c r="D29" s="7" t="n">
        <v>0</v>
      </c>
    </row>
    <row r="30" spans="1:4">
      <c r="A30" s="4" t="s">
        <v>489</v>
      </c>
      <c r="C30" s="10" t="n">
        <v>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0</v>
      </c>
      <c r="B1" s="2" t="s">
        <v>1</v>
      </c>
    </row>
    <row r="2" spans="1:4">
      <c r="B2" s="2" t="s">
        <v>2</v>
      </c>
      <c r="C2" s="2" t="s">
        <v>476</v>
      </c>
      <c r="D2" s="2" t="s">
        <v>27</v>
      </c>
    </row>
    <row r="3" spans="1:4">
      <c r="A3" s="3" t="s">
        <v>179</v>
      </c>
    </row>
    <row r="4" spans="1:4">
      <c r="A4" s="4" t="s">
        <v>491</v>
      </c>
      <c r="B4" s="4" t="s">
        <v>492</v>
      </c>
    </row>
    <row r="5" spans="1:4">
      <c r="A5" s="4" t="s">
        <v>488</v>
      </c>
      <c r="B5" s="7" t="n">
        <v>325</v>
      </c>
      <c r="C5" s="7" t="n">
        <v>325</v>
      </c>
      <c r="D5" s="7" t="n">
        <v>0</v>
      </c>
    </row>
    <row r="6" spans="1:4">
      <c r="A6" s="4" t="s">
        <v>493</v>
      </c>
      <c r="B6" s="4" t="s">
        <v>4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5</v>
      </c>
      <c r="B1" s="2" t="s">
        <v>70</v>
      </c>
      <c r="C1" s="2" t="s">
        <v>1</v>
      </c>
    </row>
    <row r="2" spans="1:3">
      <c r="B2" s="2" t="s">
        <v>2</v>
      </c>
      <c r="C2" s="2" t="s">
        <v>2</v>
      </c>
    </row>
    <row r="3" spans="1:3">
      <c r="A3" s="3" t="s">
        <v>496</v>
      </c>
    </row>
    <row r="4" spans="1:3">
      <c r="A4" s="4" t="s">
        <v>497</v>
      </c>
      <c r="B4" s="7" t="n">
        <v>24</v>
      </c>
    </row>
    <row r="5" spans="1:3">
      <c r="A5" s="4" t="s">
        <v>498</v>
      </c>
      <c r="B5" s="5" t="n">
        <v>1171</v>
      </c>
      <c r="C5" s="7" t="n">
        <v>251</v>
      </c>
    </row>
    <row r="6" spans="1:3">
      <c r="A6" s="4" t="s">
        <v>499</v>
      </c>
      <c r="B6" s="5" t="n">
        <v>567</v>
      </c>
      <c r="C6" s="5" t="n">
        <v>1511</v>
      </c>
    </row>
    <row r="7" spans="1:3">
      <c r="A7" s="4" t="s">
        <v>500</v>
      </c>
      <c r="B7" s="7" t="n">
        <v>1762</v>
      </c>
      <c r="C7" s="7" t="n">
        <v>17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65</v>
      </c>
    </row>
    <row r="2" spans="1:2">
      <c r="A2" s="4" t="s">
        <v>40</v>
      </c>
    </row>
    <row r="3" spans="1:2">
      <c r="A3" s="3" t="s">
        <v>502</v>
      </c>
    </row>
    <row r="4" spans="1:2">
      <c r="A4" s="4" t="s">
        <v>270</v>
      </c>
      <c r="B4" s="7" t="n">
        <v>2819</v>
      </c>
    </row>
    <row r="5" spans="1:2">
      <c r="A5" s="4" t="s">
        <v>45</v>
      </c>
    </row>
    <row r="6" spans="1:2">
      <c r="A6" s="3" t="s">
        <v>502</v>
      </c>
    </row>
    <row r="7" spans="1:2">
      <c r="A7" s="4" t="s">
        <v>271</v>
      </c>
      <c r="B7" s="7" t="n">
        <v>5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03</v>
      </c>
      <c r="B1" s="2" t="s">
        <v>70</v>
      </c>
      <c r="D1" s="2" t="s">
        <v>1</v>
      </c>
    </row>
    <row r="2" spans="1:6">
      <c r="B2" s="2" t="s">
        <v>2</v>
      </c>
      <c r="C2" s="2" t="s">
        <v>71</v>
      </c>
      <c r="D2" s="2" t="s">
        <v>2</v>
      </c>
      <c r="E2" s="2" t="s">
        <v>71</v>
      </c>
      <c r="F2" s="2" t="s">
        <v>504</v>
      </c>
    </row>
    <row r="3" spans="1:6">
      <c r="A3" s="3" t="s">
        <v>505</v>
      </c>
    </row>
    <row r="4" spans="1:6">
      <c r="A4" s="4" t="s">
        <v>126</v>
      </c>
      <c r="B4" s="10" t="n">
        <v>3.7</v>
      </c>
      <c r="C4" s="10" t="n">
        <v>3.6</v>
      </c>
      <c r="D4" s="10" t="n">
        <v>9.6</v>
      </c>
      <c r="E4" s="10" t="n">
        <v>8.699999999999999</v>
      </c>
    </row>
    <row r="5" spans="1:6">
      <c r="A5" s="4" t="s">
        <v>506</v>
      </c>
    </row>
    <row r="6" spans="1:6">
      <c r="A6" s="3" t="s">
        <v>505</v>
      </c>
    </row>
    <row r="7" spans="1:6">
      <c r="A7" s="4" t="s">
        <v>507</v>
      </c>
      <c r="F7" s="5" t="n">
        <v>2625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08</v>
      </c>
      <c r="B1" s="2" t="s">
        <v>70</v>
      </c>
      <c r="D1" s="2" t="s">
        <v>1</v>
      </c>
    </row>
    <row r="2" spans="1:6">
      <c r="B2" s="2" t="s">
        <v>2</v>
      </c>
      <c r="C2" s="2" t="s">
        <v>71</v>
      </c>
      <c r="D2" s="2" t="s">
        <v>2</v>
      </c>
      <c r="E2" s="2" t="s">
        <v>71</v>
      </c>
      <c r="F2" s="2" t="s">
        <v>27</v>
      </c>
    </row>
    <row r="3" spans="1:6">
      <c r="A3" s="3" t="s">
        <v>509</v>
      </c>
    </row>
    <row r="4" spans="1:6">
      <c r="A4" s="4" t="s">
        <v>510</v>
      </c>
      <c r="B4" s="7" t="n">
        <v>19388</v>
      </c>
      <c r="C4" s="7" t="n">
        <v>19985</v>
      </c>
      <c r="D4" s="7" t="n">
        <v>20793</v>
      </c>
      <c r="E4" s="7" t="n">
        <v>21304</v>
      </c>
    </row>
    <row r="5" spans="1:6">
      <c r="A5" s="4" t="s">
        <v>511</v>
      </c>
      <c r="B5" s="5" t="n">
        <v>92</v>
      </c>
      <c r="C5" s="5" t="n">
        <v>85</v>
      </c>
      <c r="D5" s="5" t="n">
        <v>275</v>
      </c>
      <c r="E5" s="5" t="n">
        <v>255</v>
      </c>
    </row>
    <row r="6" spans="1:6">
      <c r="A6" s="4" t="s">
        <v>512</v>
      </c>
      <c r="B6" s="5" t="n">
        <v>150</v>
      </c>
      <c r="C6" s="5" t="n">
        <v>167</v>
      </c>
      <c r="D6" s="5" t="n">
        <v>450</v>
      </c>
      <c r="E6" s="5" t="n">
        <v>501</v>
      </c>
    </row>
    <row r="7" spans="1:6">
      <c r="A7" s="4" t="s">
        <v>513</v>
      </c>
      <c r="B7" s="5" t="n">
        <v>-13</v>
      </c>
      <c r="C7" s="5" t="n">
        <v>-78</v>
      </c>
      <c r="D7" s="5" t="n">
        <v>-1901</v>
      </c>
      <c r="E7" s="5" t="n">
        <v>-1901</v>
      </c>
    </row>
    <row r="8" spans="1:6">
      <c r="A8" s="4" t="s">
        <v>514</v>
      </c>
      <c r="B8" s="5" t="n">
        <v>19617</v>
      </c>
      <c r="C8" s="5" t="n">
        <v>20159</v>
      </c>
      <c r="D8" s="5" t="n">
        <v>19617</v>
      </c>
      <c r="E8" s="5" t="n">
        <v>20159</v>
      </c>
    </row>
    <row r="9" spans="1:6">
      <c r="A9" s="3" t="s">
        <v>515</v>
      </c>
    </row>
    <row r="10" spans="1:6">
      <c r="A10" s="4" t="s">
        <v>45</v>
      </c>
      <c r="B10" s="5" t="n">
        <v>1913</v>
      </c>
      <c r="D10" s="5" t="n">
        <v>1913</v>
      </c>
      <c r="F10" s="7" t="n">
        <v>1913</v>
      </c>
    </row>
    <row r="11" spans="1:6">
      <c r="A11" s="4" t="s">
        <v>50</v>
      </c>
      <c r="B11" s="5" t="n">
        <v>17704</v>
      </c>
      <c r="D11" s="5" t="n">
        <v>17704</v>
      </c>
      <c r="F11" s="5" t="n">
        <v>18880</v>
      </c>
    </row>
    <row r="12" spans="1:6">
      <c r="A12" s="4" t="s">
        <v>516</v>
      </c>
      <c r="B12" s="5" t="n">
        <v>19617</v>
      </c>
      <c r="D12" s="5" t="n">
        <v>19617</v>
      </c>
      <c r="F12" s="7" t="n">
        <v>20793</v>
      </c>
    </row>
    <row r="13" spans="1:6">
      <c r="A13" s="4" t="s">
        <v>517</v>
      </c>
      <c r="B13" s="5" t="n">
        <v>2900</v>
      </c>
      <c r="C13" s="5" t="n">
        <v>2500</v>
      </c>
      <c r="D13" s="5" t="n">
        <v>2900</v>
      </c>
      <c r="E13" s="5" t="n">
        <v>2500</v>
      </c>
    </row>
    <row r="14" spans="1:6">
      <c r="A14" s="4" t="s">
        <v>518</v>
      </c>
      <c r="B14" s="5" t="n">
        <v>2600</v>
      </c>
      <c r="C14" s="5" t="n">
        <v>2200</v>
      </c>
      <c r="D14" s="5" t="n">
        <v>2600</v>
      </c>
      <c r="E14" s="5" t="n">
        <v>2200</v>
      </c>
    </row>
    <row r="15" spans="1:6">
      <c r="A15" s="4" t="s">
        <v>519</v>
      </c>
      <c r="B15" s="7" t="n">
        <v>300</v>
      </c>
      <c r="C15" s="7" t="n">
        <v>300</v>
      </c>
      <c r="D15" s="7" t="n">
        <v>300</v>
      </c>
      <c r="E15" s="7" t="n">
        <v>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20</v>
      </c>
      <c r="B1" s="2" t="s">
        <v>521</v>
      </c>
    </row>
    <row r="2" spans="1:4">
      <c r="B2" s="2" t="s">
        <v>522</v>
      </c>
      <c r="C2" s="2" t="s">
        <v>2</v>
      </c>
      <c r="D2" s="2" t="s">
        <v>523</v>
      </c>
    </row>
    <row r="3" spans="1:4">
      <c r="A3" s="3" t="s">
        <v>185</v>
      </c>
    </row>
    <row r="4" spans="1:4">
      <c r="A4" s="4" t="s">
        <v>524</v>
      </c>
      <c r="B4" s="10" t="n">
        <v>4.5</v>
      </c>
      <c r="C4" s="7" t="n">
        <v>1</v>
      </c>
    </row>
    <row r="5" spans="1:4">
      <c r="A5" s="4" t="s">
        <v>525</v>
      </c>
      <c r="B5" s="4" t="s">
        <v>526</v>
      </c>
    </row>
    <row r="6" spans="1:4">
      <c r="A6" s="4" t="s">
        <v>527</v>
      </c>
      <c r="D6" s="10" t="n">
        <v>3.4</v>
      </c>
    </row>
    <row r="7" spans="1:4">
      <c r="A7" s="4" t="s">
        <v>528</v>
      </c>
      <c r="C7" s="11" t="n">
        <v>2.4</v>
      </c>
    </row>
    <row r="8" spans="1:4">
      <c r="A8" s="4" t="s">
        <v>529</v>
      </c>
      <c r="C8" s="7"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30</v>
      </c>
      <c r="B1" s="2" t="s">
        <v>531</v>
      </c>
    </row>
    <row r="2" spans="1:2">
      <c r="B2" s="2" t="s">
        <v>532</v>
      </c>
    </row>
    <row r="3" spans="1:2">
      <c r="A3" s="3" t="s">
        <v>185</v>
      </c>
    </row>
    <row r="4" spans="1:2">
      <c r="A4" s="4" t="s">
        <v>533</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34</v>
      </c>
      <c r="B1" s="2" t="s">
        <v>535</v>
      </c>
      <c r="C1" s="2" t="s">
        <v>536</v>
      </c>
      <c r="D1" s="2" t="s">
        <v>2</v>
      </c>
    </row>
    <row r="2" spans="1:4">
      <c r="A2" s="3" t="s">
        <v>185</v>
      </c>
    </row>
    <row r="3" spans="1:4">
      <c r="A3" s="4" t="s">
        <v>537</v>
      </c>
      <c r="C3" s="10" t="n">
        <v>1.7</v>
      </c>
    </row>
    <row r="4" spans="1:4">
      <c r="A4" s="4" t="s">
        <v>538</v>
      </c>
      <c r="B4" s="10" t="n">
        <v>2.2</v>
      </c>
    </row>
    <row r="5" spans="1:4">
      <c r="A5" s="4" t="s">
        <v>539</v>
      </c>
      <c r="B5" s="10" t="n">
        <v>0.5</v>
      </c>
    </row>
    <row r="6" spans="1:4">
      <c r="A6" s="4" t="s">
        <v>540</v>
      </c>
      <c r="B6" s="4" t="s">
        <v>541</v>
      </c>
    </row>
    <row r="7" spans="1:4">
      <c r="A7" s="4" t="s">
        <v>542</v>
      </c>
      <c r="D7" s="10"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5"/>
    <col customWidth="1" max="7" min="7" width="10"/>
  </cols>
  <sheetData>
    <row r="1" spans="1:7">
      <c r="A1" s="1" t="s">
        <v>101</v>
      </c>
      <c r="B1" s="2" t="s">
        <v>102</v>
      </c>
      <c r="C1" s="2" t="s">
        <v>103</v>
      </c>
      <c r="D1" s="2" t="s">
        <v>104</v>
      </c>
      <c r="E1" s="2" t="s">
        <v>105</v>
      </c>
      <c r="F1" s="2" t="s">
        <v>106</v>
      </c>
      <c r="G1" s="2" t="s">
        <v>107</v>
      </c>
    </row>
    <row r="2" spans="1:7">
      <c r="A2" s="4" t="s">
        <v>108</v>
      </c>
      <c r="B2" s="7" t="n">
        <v>365</v>
      </c>
      <c r="C2" s="7" t="n">
        <v>333738</v>
      </c>
      <c r="D2" s="7" t="n">
        <v>-1686</v>
      </c>
      <c r="E2" s="7" t="n">
        <v>-359772</v>
      </c>
      <c r="F2" s="7" t="n">
        <v>-696</v>
      </c>
      <c r="G2" s="7" t="n">
        <v>-28051</v>
      </c>
    </row>
    <row r="3" spans="1:7">
      <c r="A3" s="4" t="s">
        <v>109</v>
      </c>
      <c r="B3" s="5" t="n">
        <v>36372000</v>
      </c>
      <c r="G3" s="5" t="n">
        <v>36372411</v>
      </c>
    </row>
    <row r="4" spans="1:7">
      <c r="A4" s="3" t="s">
        <v>110</v>
      </c>
    </row>
    <row r="5" spans="1:7">
      <c r="A5" s="4" t="s">
        <v>111</v>
      </c>
      <c r="E5" s="5" t="n">
        <v>-759</v>
      </c>
      <c r="G5" s="7" t="n">
        <v>-759</v>
      </c>
    </row>
    <row r="6" spans="1:7">
      <c r="A6" s="4" t="s">
        <v>112</v>
      </c>
      <c r="B6" s="7" t="n">
        <v>365</v>
      </c>
      <c r="C6" s="5" t="n">
        <v>333738</v>
      </c>
      <c r="D6" s="5" t="n">
        <v>-1686</v>
      </c>
      <c r="E6" s="5" t="n">
        <v>-360531</v>
      </c>
      <c r="F6" s="5" t="n">
        <v>-696</v>
      </c>
      <c r="G6" s="5" t="n">
        <v>-28810</v>
      </c>
    </row>
    <row r="7" spans="1:7">
      <c r="A7" s="4" t="s">
        <v>113</v>
      </c>
      <c r="B7" s="5" t="n">
        <v>36372000</v>
      </c>
    </row>
    <row r="8" spans="1:7">
      <c r="A8" s="4" t="s">
        <v>108</v>
      </c>
      <c r="B8" s="7" t="n">
        <v>365</v>
      </c>
      <c r="C8" s="5" t="n">
        <v>333738</v>
      </c>
      <c r="D8" s="5" t="n">
        <v>-1686</v>
      </c>
      <c r="E8" s="5" t="n">
        <v>-359772</v>
      </c>
      <c r="F8" s="5" t="n">
        <v>-696</v>
      </c>
      <c r="G8" s="7" t="n">
        <v>-28051</v>
      </c>
    </row>
    <row r="9" spans="1:7">
      <c r="A9" s="4" t="s">
        <v>109</v>
      </c>
      <c r="B9" s="5" t="n">
        <v>36372000</v>
      </c>
      <c r="G9" s="5" t="n">
        <v>36372411</v>
      </c>
    </row>
    <row r="10" spans="1:7">
      <c r="A10" s="3" t="s">
        <v>110</v>
      </c>
    </row>
    <row r="11" spans="1:7">
      <c r="A11" s="4" t="s">
        <v>114</v>
      </c>
      <c r="E11" s="5" t="n">
        <v>-5321</v>
      </c>
      <c r="G11" s="7" t="n">
        <v>-5321</v>
      </c>
    </row>
    <row r="12" spans="1:7">
      <c r="A12" s="4" t="s">
        <v>115</v>
      </c>
      <c r="C12" s="5" t="n">
        <v>9573</v>
      </c>
      <c r="G12" s="5" t="n">
        <v>9573</v>
      </c>
    </row>
    <row r="13" spans="1:7">
      <c r="A13" s="4" t="s">
        <v>116</v>
      </c>
      <c r="B13" s="7" t="n">
        <v>5</v>
      </c>
      <c r="C13" s="5" t="n">
        <v>-5</v>
      </c>
    </row>
    <row r="14" spans="1:7">
      <c r="A14" s="4" t="s">
        <v>117</v>
      </c>
      <c r="B14" s="5" t="n">
        <v>496000</v>
      </c>
    </row>
    <row r="15" spans="1:7">
      <c r="A15" s="4" t="s">
        <v>118</v>
      </c>
      <c r="C15" s="5" t="n">
        <v>-2568</v>
      </c>
      <c r="G15" s="5" t="n">
        <v>-2568</v>
      </c>
    </row>
    <row r="16" spans="1:7">
      <c r="A16" s="4" t="s">
        <v>119</v>
      </c>
      <c r="D16" s="5" t="n">
        <v>1522</v>
      </c>
      <c r="G16" s="5" t="n">
        <v>1522</v>
      </c>
    </row>
    <row r="17" spans="1:7">
      <c r="A17" s="4" t="s">
        <v>120</v>
      </c>
      <c r="B17" s="7" t="n">
        <v>370</v>
      </c>
      <c r="C17" s="7" t="n">
        <v>340738</v>
      </c>
      <c r="D17" s="7" t="n">
        <v>-164</v>
      </c>
      <c r="E17" s="7" t="n">
        <v>-365852</v>
      </c>
      <c r="F17" s="7" t="n">
        <v>-696</v>
      </c>
      <c r="G17" s="7" t="n">
        <v>-25604</v>
      </c>
    </row>
    <row r="18" spans="1:7">
      <c r="A18" s="4" t="s">
        <v>121</v>
      </c>
      <c r="B18" s="5" t="n">
        <v>36868000</v>
      </c>
      <c r="G18" s="5" t="n">
        <v>368683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21"/>
  </cols>
  <sheetData>
    <row r="1" spans="1:5">
      <c r="A1" s="1" t="s">
        <v>543</v>
      </c>
      <c r="B1" s="2" t="s">
        <v>70</v>
      </c>
      <c r="D1" s="2" t="s">
        <v>1</v>
      </c>
    </row>
    <row r="2" spans="1:5">
      <c r="B2" s="2" t="s">
        <v>544</v>
      </c>
      <c r="C2" s="2" t="s">
        <v>280</v>
      </c>
      <c r="D2" s="2" t="s">
        <v>545</v>
      </c>
      <c r="E2" s="2" t="s">
        <v>280</v>
      </c>
    </row>
    <row r="3" spans="1:5">
      <c r="A3" s="3" t="s">
        <v>187</v>
      </c>
    </row>
    <row r="4" spans="1:5">
      <c r="A4" s="4" t="s">
        <v>546</v>
      </c>
      <c r="D4" s="5" t="n">
        <v>2</v>
      </c>
    </row>
    <row r="5" spans="1:5">
      <c r="A5" s="4" t="s">
        <v>73</v>
      </c>
      <c r="B5" s="7" t="n">
        <v>262946</v>
      </c>
      <c r="C5" s="7" t="n">
        <v>257966</v>
      </c>
      <c r="D5" s="7" t="n">
        <v>763907</v>
      </c>
      <c r="E5" s="7" t="n">
        <v>755033</v>
      </c>
    </row>
    <row r="6" spans="1:5">
      <c r="A6" s="4" t="s">
        <v>74</v>
      </c>
      <c r="B6" s="5" t="n">
        <v>84805</v>
      </c>
      <c r="C6" s="5" t="n">
        <v>82345</v>
      </c>
      <c r="D6" s="5" t="n">
        <v>247677</v>
      </c>
      <c r="E6" s="5" t="n">
        <v>240407</v>
      </c>
    </row>
    <row r="7" spans="1:5">
      <c r="A7" s="4" t="s">
        <v>547</v>
      </c>
      <c r="B7" s="5" t="n">
        <v>90853</v>
      </c>
      <c r="C7" s="5" t="n">
        <v>90065</v>
      </c>
      <c r="D7" s="5" t="n">
        <v>266515</v>
      </c>
      <c r="E7" s="5" t="n">
        <v>265851</v>
      </c>
    </row>
    <row r="8" spans="1:5">
      <c r="A8" s="4" t="s">
        <v>548</v>
      </c>
      <c r="B8" s="5" t="n">
        <v>62414</v>
      </c>
      <c r="C8" s="5" t="n">
        <v>66384</v>
      </c>
      <c r="D8" s="5" t="n">
        <v>185287</v>
      </c>
      <c r="E8" s="5" t="n">
        <v>202718</v>
      </c>
    </row>
    <row r="9" spans="1:5">
      <c r="A9" s="4" t="s">
        <v>549</v>
      </c>
      <c r="B9" s="5" t="n">
        <v>8950</v>
      </c>
      <c r="C9" s="5" t="n">
        <v>9632</v>
      </c>
      <c r="D9" s="5" t="n">
        <v>27552</v>
      </c>
      <c r="E9" s="5" t="n">
        <v>29594</v>
      </c>
    </row>
    <row r="10" spans="1:5">
      <c r="A10" s="4" t="s">
        <v>550</v>
      </c>
      <c r="B10" s="5" t="n">
        <v>15924</v>
      </c>
      <c r="C10" s="5" t="n">
        <v>9540</v>
      </c>
      <c r="D10" s="5" t="n">
        <v>36876</v>
      </c>
      <c r="E10" s="5" t="n">
        <v>16463</v>
      </c>
    </row>
    <row r="11" spans="1:5">
      <c r="A11" s="4" t="s">
        <v>81</v>
      </c>
      <c r="B11" s="5" t="n">
        <v>8939</v>
      </c>
      <c r="C11" s="5" t="n">
        <v>15097</v>
      </c>
      <c r="D11" s="5" t="n">
        <v>28519</v>
      </c>
      <c r="E11" s="5" t="n">
        <v>43197</v>
      </c>
    </row>
    <row r="12" spans="1:5">
      <c r="A12" s="4" t="s">
        <v>82</v>
      </c>
      <c r="D12" s="5" t="n">
        <v>16998</v>
      </c>
    </row>
    <row r="13" spans="1:5">
      <c r="A13" s="4" t="s">
        <v>83</v>
      </c>
      <c r="B13" s="5" t="n">
        <v>176</v>
      </c>
      <c r="C13" s="5" t="n">
        <v>184</v>
      </c>
      <c r="D13" s="5" t="n">
        <v>528</v>
      </c>
      <c r="E13" s="5" t="n">
        <v>552</v>
      </c>
    </row>
    <row r="14" spans="1:5">
      <c r="A14" s="4" t="s">
        <v>84</v>
      </c>
      <c r="B14" s="5" t="n">
        <v>6809</v>
      </c>
      <c r="C14" s="5" t="n">
        <v>-5741</v>
      </c>
      <c r="D14" s="5" t="n">
        <v>-9169</v>
      </c>
      <c r="E14" s="5" t="n">
        <v>-27286</v>
      </c>
    </row>
    <row r="15" spans="1:5">
      <c r="A15" s="4" t="s">
        <v>85</v>
      </c>
      <c r="B15" s="5" t="n">
        <v>2440</v>
      </c>
      <c r="C15" s="5" t="n">
        <v>-1580</v>
      </c>
      <c r="D15" s="5" t="n">
        <v>-3848</v>
      </c>
      <c r="E15" s="5" t="n">
        <v>-7028</v>
      </c>
    </row>
    <row r="16" spans="1:5">
      <c r="A16" s="4" t="s">
        <v>86</v>
      </c>
      <c r="B16" s="5" t="n">
        <v>4369</v>
      </c>
      <c r="C16" s="5" t="n">
        <v>-4161</v>
      </c>
      <c r="D16" s="5" t="n">
        <v>-5321</v>
      </c>
      <c r="E16" s="5" t="n">
        <v>-20258</v>
      </c>
    </row>
    <row r="17" spans="1:5">
      <c r="A17" s="4" t="s">
        <v>551</v>
      </c>
    </row>
    <row r="18" spans="1:5">
      <c r="A18" s="3" t="s">
        <v>187</v>
      </c>
    </row>
    <row r="19" spans="1:5">
      <c r="A19" s="4" t="s">
        <v>548</v>
      </c>
      <c r="B19" s="5" t="n">
        <v>21682</v>
      </c>
      <c r="C19" s="5" t="n">
        <v>24272</v>
      </c>
      <c r="D19" s="5" t="n">
        <v>62474</v>
      </c>
      <c r="E19" s="5" t="n">
        <v>76389</v>
      </c>
    </row>
    <row r="20" spans="1:5">
      <c r="A20" s="4" t="s">
        <v>549</v>
      </c>
      <c r="B20" s="5" t="n">
        <v>1735</v>
      </c>
      <c r="C20" s="5" t="n">
        <v>1879</v>
      </c>
      <c r="D20" s="5" t="n">
        <v>5436</v>
      </c>
      <c r="E20" s="5" t="n">
        <v>5780</v>
      </c>
    </row>
    <row r="21" spans="1:5">
      <c r="A21" s="4" t="s">
        <v>550</v>
      </c>
      <c r="B21" s="5" t="n">
        <v>-23417</v>
      </c>
      <c r="C21" s="5" t="n">
        <v>-26151</v>
      </c>
      <c r="D21" s="5" t="n">
        <v>-67910</v>
      </c>
      <c r="E21" s="5" t="n">
        <v>-82169</v>
      </c>
    </row>
    <row r="22" spans="1:5">
      <c r="A22" s="4" t="s">
        <v>81</v>
      </c>
      <c r="B22" s="5" t="n">
        <v>-2278</v>
      </c>
      <c r="C22" s="5" t="n">
        <v>3699</v>
      </c>
      <c r="D22" s="5" t="n">
        <v>-3655</v>
      </c>
      <c r="E22" s="5" t="n">
        <v>8879</v>
      </c>
    </row>
    <row r="23" spans="1:5">
      <c r="A23" s="4" t="s">
        <v>82</v>
      </c>
      <c r="D23" s="5" t="n">
        <v>16998</v>
      </c>
    </row>
    <row r="24" spans="1:5">
      <c r="A24" s="4" t="s">
        <v>83</v>
      </c>
      <c r="B24" s="5" t="n">
        <v>176</v>
      </c>
      <c r="C24" s="5" t="n">
        <v>184</v>
      </c>
      <c r="D24" s="5" t="n">
        <v>528</v>
      </c>
      <c r="E24" s="5" t="n">
        <v>552</v>
      </c>
    </row>
    <row r="25" spans="1:5">
      <c r="A25" s="4" t="s">
        <v>84</v>
      </c>
      <c r="B25" s="5" t="n">
        <v>-21315</v>
      </c>
      <c r="C25" s="5" t="n">
        <v>-30034</v>
      </c>
      <c r="D25" s="5" t="n">
        <v>-81781</v>
      </c>
      <c r="E25" s="5" t="n">
        <v>-91600</v>
      </c>
    </row>
    <row r="26" spans="1:5">
      <c r="A26" s="4" t="s">
        <v>85</v>
      </c>
      <c r="B26" s="5" t="n">
        <v>2440</v>
      </c>
      <c r="C26" s="5" t="n">
        <v>-1580</v>
      </c>
      <c r="D26" s="5" t="n">
        <v>-3848</v>
      </c>
      <c r="E26" s="5" t="n">
        <v>-7028</v>
      </c>
    </row>
    <row r="27" spans="1:5">
      <c r="A27" s="4" t="s">
        <v>86</v>
      </c>
      <c r="B27" s="5" t="n">
        <v>-23755</v>
      </c>
      <c r="C27" s="5" t="n">
        <v>-28454</v>
      </c>
      <c r="D27" s="5" t="n">
        <v>-77933</v>
      </c>
      <c r="E27" s="5" t="n">
        <v>-84572</v>
      </c>
    </row>
    <row r="28" spans="1:5">
      <c r="A28" s="4" t="s">
        <v>552</v>
      </c>
    </row>
    <row r="29" spans="1:5">
      <c r="A29" s="3" t="s">
        <v>187</v>
      </c>
    </row>
    <row r="30" spans="1:5">
      <c r="A30" s="4" t="s">
        <v>73</v>
      </c>
      <c r="B30" s="5" t="n">
        <v>-48945</v>
      </c>
      <c r="C30" s="5" t="n">
        <v>-45114</v>
      </c>
      <c r="D30" s="5" t="n">
        <v>-141302</v>
      </c>
      <c r="E30" s="5" t="n">
        <v>-131484</v>
      </c>
    </row>
    <row r="31" spans="1:5">
      <c r="A31" s="4" t="s">
        <v>74</v>
      </c>
      <c r="B31" s="5" t="n">
        <v>-48945</v>
      </c>
      <c r="C31" s="5" t="n">
        <v>-45114</v>
      </c>
      <c r="D31" s="5" t="n">
        <v>-141302</v>
      </c>
      <c r="E31" s="5" t="n">
        <v>-131484</v>
      </c>
    </row>
    <row r="32" spans="1:5">
      <c r="A32" s="4" t="s">
        <v>553</v>
      </c>
    </row>
    <row r="33" spans="1:5">
      <c r="A33" s="3" t="s">
        <v>187</v>
      </c>
    </row>
    <row r="34" spans="1:5">
      <c r="A34" s="4" t="s">
        <v>73</v>
      </c>
      <c r="B34" s="5" t="n">
        <v>-48945</v>
      </c>
      <c r="C34" s="5" t="n">
        <v>-45114</v>
      </c>
      <c r="D34" s="5" t="n">
        <v>-141302</v>
      </c>
      <c r="E34" s="5" t="n">
        <v>-131484</v>
      </c>
    </row>
    <row r="35" spans="1:5">
      <c r="A35" s="4" t="s">
        <v>74</v>
      </c>
      <c r="B35" s="7" t="n">
        <v>-48945</v>
      </c>
      <c r="C35" s="5" t="n">
        <v>-45114</v>
      </c>
      <c r="D35" s="7" t="n">
        <v>-141302</v>
      </c>
      <c r="E35" s="5" t="n">
        <v>-131484</v>
      </c>
    </row>
    <row r="36" spans="1:5">
      <c r="A36" s="4" t="s">
        <v>205</v>
      </c>
    </row>
    <row r="37" spans="1:5">
      <c r="A37" s="3" t="s">
        <v>187</v>
      </c>
    </row>
    <row r="38" spans="1:5">
      <c r="A38" s="4" t="s">
        <v>554</v>
      </c>
      <c r="B38" s="5" t="n">
        <v>10</v>
      </c>
      <c r="D38" s="5" t="n">
        <v>10</v>
      </c>
    </row>
    <row r="39" spans="1:5">
      <c r="A39" s="4" t="s">
        <v>73</v>
      </c>
      <c r="B39" s="7" t="n">
        <v>214080</v>
      </c>
      <c r="C39" s="5" t="n">
        <v>210637</v>
      </c>
      <c r="D39" s="7" t="n">
        <v>620745</v>
      </c>
      <c r="E39" s="5" t="n">
        <v>614495</v>
      </c>
    </row>
    <row r="40" spans="1:5">
      <c r="A40" s="4" t="s">
        <v>74</v>
      </c>
      <c r="B40" s="5" t="n">
        <v>58395</v>
      </c>
      <c r="C40" s="5" t="n">
        <v>56748</v>
      </c>
      <c r="D40" s="5" t="n">
        <v>170559</v>
      </c>
      <c r="E40" s="5" t="n">
        <v>165680</v>
      </c>
    </row>
    <row r="41" spans="1:5">
      <c r="A41" s="4" t="s">
        <v>547</v>
      </c>
      <c r="B41" s="5" t="n">
        <v>77806</v>
      </c>
      <c r="C41" s="5" t="n">
        <v>78161</v>
      </c>
      <c r="D41" s="5" t="n">
        <v>228211</v>
      </c>
      <c r="E41" s="5" t="n">
        <v>229582</v>
      </c>
    </row>
    <row r="42" spans="1:5">
      <c r="A42" s="4" t="s">
        <v>548</v>
      </c>
      <c r="B42" s="5" t="n">
        <v>34426</v>
      </c>
      <c r="C42" s="5" t="n">
        <v>35861</v>
      </c>
      <c r="D42" s="5" t="n">
        <v>104869</v>
      </c>
      <c r="E42" s="5" t="n">
        <v>107124</v>
      </c>
    </row>
    <row r="43" spans="1:5">
      <c r="A43" s="4" t="s">
        <v>549</v>
      </c>
      <c r="B43" s="5" t="n">
        <v>4651</v>
      </c>
      <c r="C43" s="5" t="n">
        <v>5324</v>
      </c>
      <c r="D43" s="5" t="n">
        <v>14547</v>
      </c>
      <c r="E43" s="5" t="n">
        <v>16123</v>
      </c>
    </row>
    <row r="44" spans="1:5">
      <c r="A44" s="4" t="s">
        <v>550</v>
      </c>
      <c r="B44" s="5" t="n">
        <v>32502</v>
      </c>
      <c r="C44" s="5" t="n">
        <v>28546</v>
      </c>
      <c r="D44" s="5" t="n">
        <v>84615</v>
      </c>
      <c r="E44" s="5" t="n">
        <v>78243</v>
      </c>
    </row>
    <row r="45" spans="1:5">
      <c r="A45" s="4" t="s">
        <v>81</v>
      </c>
      <c r="B45" s="5" t="n">
        <v>7984</v>
      </c>
      <c r="C45" s="5" t="n">
        <v>8123</v>
      </c>
      <c r="D45" s="5" t="n">
        <v>22429</v>
      </c>
      <c r="E45" s="5" t="n">
        <v>24409</v>
      </c>
    </row>
    <row r="46" spans="1:5">
      <c r="A46" s="4" t="s">
        <v>84</v>
      </c>
      <c r="B46" s="5" t="n">
        <v>24518</v>
      </c>
      <c r="C46" s="5" t="n">
        <v>20423</v>
      </c>
      <c r="D46" s="5" t="n">
        <v>62186</v>
      </c>
      <c r="E46" s="5" t="n">
        <v>53834</v>
      </c>
    </row>
    <row r="47" spans="1:5">
      <c r="A47" s="4" t="s">
        <v>86</v>
      </c>
      <c r="B47" s="5" t="n">
        <v>24518</v>
      </c>
      <c r="C47" s="5" t="n">
        <v>20423</v>
      </c>
      <c r="D47" s="5" t="n">
        <v>62186</v>
      </c>
      <c r="E47" s="5" t="n">
        <v>53834</v>
      </c>
    </row>
    <row r="48" spans="1:5">
      <c r="A48" s="4" t="s">
        <v>555</v>
      </c>
    </row>
    <row r="49" spans="1:5">
      <c r="A49" s="3" t="s">
        <v>187</v>
      </c>
    </row>
    <row r="50" spans="1:5">
      <c r="A50" s="4" t="s">
        <v>73</v>
      </c>
      <c r="B50" s="5" t="n">
        <v>214080</v>
      </c>
      <c r="C50" s="5" t="n">
        <v>210637</v>
      </c>
      <c r="D50" s="5" t="n">
        <v>620745</v>
      </c>
      <c r="E50" s="5" t="n">
        <v>614495</v>
      </c>
    </row>
    <row r="51" spans="1:5">
      <c r="A51" s="4" t="s">
        <v>74</v>
      </c>
      <c r="B51" s="5" t="n">
        <v>64695</v>
      </c>
      <c r="C51" s="5" t="n">
        <v>62745</v>
      </c>
      <c r="D51" s="5" t="n">
        <v>188503</v>
      </c>
      <c r="E51" s="5" t="n">
        <v>183423</v>
      </c>
    </row>
    <row r="52" spans="1:5">
      <c r="A52" s="4" t="s">
        <v>556</v>
      </c>
    </row>
    <row r="53" spans="1:5">
      <c r="A53" s="3" t="s">
        <v>187</v>
      </c>
    </row>
    <row r="54" spans="1:5">
      <c r="A54" s="4" t="s">
        <v>74</v>
      </c>
      <c r="B54" s="5" t="n">
        <v>6300</v>
      </c>
      <c r="C54" s="5" t="n">
        <v>5997</v>
      </c>
      <c r="D54" s="5" t="n">
        <v>17944</v>
      </c>
      <c r="E54" s="5" t="n">
        <v>17743</v>
      </c>
    </row>
    <row r="55" spans="1:5">
      <c r="A55" s="4" t="s">
        <v>208</v>
      </c>
    </row>
    <row r="56" spans="1:5">
      <c r="A56" s="3" t="s">
        <v>187</v>
      </c>
    </row>
    <row r="57" spans="1:5">
      <c r="A57" s="4" t="s">
        <v>73</v>
      </c>
      <c r="B57" s="5" t="n">
        <v>48866</v>
      </c>
      <c r="C57" s="5" t="n">
        <v>47329</v>
      </c>
      <c r="D57" s="5" t="n">
        <v>143162</v>
      </c>
      <c r="E57" s="5" t="n">
        <v>140538</v>
      </c>
    </row>
    <row r="58" spans="1:5">
      <c r="A58" s="4" t="s">
        <v>74</v>
      </c>
      <c r="B58" s="5" t="n">
        <v>26410</v>
      </c>
      <c r="C58" s="5" t="n">
        <v>25597</v>
      </c>
      <c r="D58" s="5" t="n">
        <v>77118</v>
      </c>
      <c r="E58" s="5" t="n">
        <v>74727</v>
      </c>
    </row>
    <row r="59" spans="1:5">
      <c r="A59" s="4" t="s">
        <v>547</v>
      </c>
      <c r="B59" s="5" t="n">
        <v>13047</v>
      </c>
      <c r="C59" s="5" t="n">
        <v>11904</v>
      </c>
      <c r="D59" s="5" t="n">
        <v>38304</v>
      </c>
      <c r="E59" s="5" t="n">
        <v>36269</v>
      </c>
    </row>
    <row r="60" spans="1:5">
      <c r="A60" s="4" t="s">
        <v>548</v>
      </c>
      <c r="B60" s="5" t="n">
        <v>6306</v>
      </c>
      <c r="C60" s="5" t="n">
        <v>6251</v>
      </c>
      <c r="D60" s="5" t="n">
        <v>17944</v>
      </c>
      <c r="E60" s="5" t="n">
        <v>19205</v>
      </c>
    </row>
    <row r="61" spans="1:5">
      <c r="A61" s="4" t="s">
        <v>549</v>
      </c>
      <c r="B61" s="5" t="n">
        <v>2564</v>
      </c>
      <c r="C61" s="5" t="n">
        <v>2429</v>
      </c>
      <c r="D61" s="5" t="n">
        <v>7569</v>
      </c>
      <c r="E61" s="5" t="n">
        <v>7691</v>
      </c>
    </row>
    <row r="62" spans="1:5">
      <c r="A62" s="4" t="s">
        <v>550</v>
      </c>
      <c r="B62" s="5" t="n">
        <v>6839</v>
      </c>
      <c r="C62" s="5" t="n">
        <v>7145</v>
      </c>
      <c r="D62" s="5" t="n">
        <v>20171</v>
      </c>
      <c r="E62" s="5" t="n">
        <v>20389</v>
      </c>
    </row>
    <row r="63" spans="1:5">
      <c r="A63" s="4" t="s">
        <v>81</v>
      </c>
      <c r="B63" s="5" t="n">
        <v>3233</v>
      </c>
      <c r="C63" s="5" t="n">
        <v>3275</v>
      </c>
      <c r="D63" s="5" t="n">
        <v>9745</v>
      </c>
      <c r="E63" s="5" t="n">
        <v>9909</v>
      </c>
    </row>
    <row r="64" spans="1:5">
      <c r="A64" s="4" t="s">
        <v>84</v>
      </c>
      <c r="B64" s="5" t="n">
        <v>3606</v>
      </c>
      <c r="C64" s="5" t="n">
        <v>3870</v>
      </c>
      <c r="D64" s="5" t="n">
        <v>10426</v>
      </c>
      <c r="E64" s="5" t="n">
        <v>10480</v>
      </c>
    </row>
    <row r="65" spans="1:5">
      <c r="A65" s="4" t="s">
        <v>86</v>
      </c>
      <c r="B65" s="5" t="n">
        <v>3606</v>
      </c>
      <c r="C65" s="5" t="n">
        <v>3870</v>
      </c>
      <c r="D65" s="5" t="n">
        <v>10426</v>
      </c>
      <c r="E65" s="5" t="n">
        <v>10480</v>
      </c>
    </row>
    <row r="66" spans="1:5">
      <c r="A66" s="4" t="s">
        <v>557</v>
      </c>
    </row>
    <row r="67" spans="1:5">
      <c r="A67" s="3" t="s">
        <v>187</v>
      </c>
    </row>
    <row r="68" spans="1:5">
      <c r="A68" s="4" t="s">
        <v>73</v>
      </c>
      <c r="B68" s="5" t="n">
        <v>97811</v>
      </c>
      <c r="C68" s="5" t="n">
        <v>92443</v>
      </c>
      <c r="D68" s="5" t="n">
        <v>284464</v>
      </c>
      <c r="E68" s="5" t="n">
        <v>272022</v>
      </c>
    </row>
    <row r="69" spans="1:5">
      <c r="A69" s="4" t="s">
        <v>74</v>
      </c>
      <c r="B69" s="5" t="n">
        <v>69055</v>
      </c>
      <c r="C69" s="5" t="n">
        <v>64714</v>
      </c>
      <c r="D69" s="5" t="n">
        <v>200476</v>
      </c>
      <c r="E69" s="5" t="n">
        <v>188468</v>
      </c>
    </row>
    <row r="70" spans="1:5">
      <c r="A70" s="4" t="s">
        <v>558</v>
      </c>
    </row>
    <row r="71" spans="1:5">
      <c r="A71" s="3" t="s">
        <v>187</v>
      </c>
    </row>
    <row r="72" spans="1:5">
      <c r="A72" s="4" t="s">
        <v>73</v>
      </c>
      <c r="B72" s="5" t="n">
        <v>48945</v>
      </c>
      <c r="C72" s="5" t="n">
        <v>45114</v>
      </c>
      <c r="D72" s="5" t="n">
        <v>141302</v>
      </c>
      <c r="E72" s="5" t="n">
        <v>131484</v>
      </c>
    </row>
    <row r="73" spans="1:5">
      <c r="A73" s="4" t="s">
        <v>74</v>
      </c>
      <c r="B73" s="7" t="n">
        <v>42645</v>
      </c>
      <c r="C73" s="7" t="n">
        <v>39117</v>
      </c>
      <c r="D73" s="7" t="n">
        <v>123358</v>
      </c>
      <c r="E73" s="7" t="n">
        <v>11374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1</v>
      </c>
    </row>
    <row r="3" spans="1:3">
      <c r="A3" s="3" t="s">
        <v>560</v>
      </c>
    </row>
    <row r="4" spans="1:3">
      <c r="A4" s="4" t="s">
        <v>30</v>
      </c>
      <c r="B4" s="7" t="n">
        <v>14464</v>
      </c>
      <c r="C4" s="7" t="n">
        <v>1772</v>
      </c>
    </row>
    <row r="5" spans="1:3">
      <c r="A5" s="4" t="s">
        <v>31</v>
      </c>
      <c r="B5" s="5" t="n">
        <v>-3463</v>
      </c>
      <c r="C5" s="5" t="n">
        <v>-5870</v>
      </c>
    </row>
    <row r="6" spans="1:3">
      <c r="A6" s="4" t="s">
        <v>33</v>
      </c>
      <c r="B6" s="5" t="n">
        <v>1770</v>
      </c>
      <c r="C6" s="5" t="n">
        <v>1510</v>
      </c>
    </row>
    <row r="7" spans="1:3">
      <c r="A7" s="4" t="s">
        <v>561</v>
      </c>
      <c r="B7" s="5" t="n">
        <v>11356</v>
      </c>
      <c r="C7" s="5" t="n">
        <v>-584</v>
      </c>
    </row>
    <row r="8" spans="1:3">
      <c r="A8" s="4" t="s">
        <v>44</v>
      </c>
      <c r="B8" s="5" t="n">
        <v>5680</v>
      </c>
      <c r="C8" s="5" t="n">
        <v>-348</v>
      </c>
    </row>
    <row r="9" spans="1:3">
      <c r="A9" s="4" t="s">
        <v>45</v>
      </c>
      <c r="B9" s="5" t="n">
        <v>-13061</v>
      </c>
      <c r="C9" s="5" t="n">
        <v>-9690</v>
      </c>
    </row>
    <row r="10" spans="1:3">
      <c r="A10" s="4" t="s">
        <v>46</v>
      </c>
      <c r="B10" s="5" t="n">
        <v>-20650</v>
      </c>
      <c r="C10" s="5" t="n">
        <v>-6942</v>
      </c>
    </row>
    <row r="11" spans="1:3">
      <c r="A11" s="4" t="s">
        <v>50</v>
      </c>
      <c r="B11" s="5" t="n">
        <v>-2963</v>
      </c>
      <c r="C11" s="5" t="n">
        <v>-3240</v>
      </c>
    </row>
    <row r="12" spans="1:3">
      <c r="A12" s="4" t="s">
        <v>562</v>
      </c>
      <c r="B12" s="5" t="n">
        <v>-6867</v>
      </c>
      <c r="C12" s="5" t="n">
        <v>-23392</v>
      </c>
    </row>
    <row r="13" spans="1:3">
      <c r="A13" s="3" t="s">
        <v>563</v>
      </c>
    </row>
    <row r="14" spans="1:3">
      <c r="A14" s="4" t="s">
        <v>564</v>
      </c>
      <c r="B14" s="5" t="n">
        <v>1509</v>
      </c>
      <c r="C14" s="5" t="n">
        <v>1299</v>
      </c>
    </row>
    <row r="15" spans="1:3">
      <c r="A15" s="4" t="s">
        <v>565</v>
      </c>
      <c r="B15" s="5" t="n">
        <v>3558</v>
      </c>
      <c r="C15" s="5" t="n">
        <v>135</v>
      </c>
    </row>
    <row r="16" spans="1:3">
      <c r="A16" s="4" t="s">
        <v>566</v>
      </c>
      <c r="B16" s="7" t="n">
        <v>2419</v>
      </c>
      <c r="C16" s="7" t="n">
        <v>8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114</v>
      </c>
      <c r="B4" s="7" t="n">
        <v>-5321</v>
      </c>
      <c r="C4" s="7" t="n">
        <v>-20258</v>
      </c>
    </row>
    <row r="5" spans="1:3">
      <c r="A5" s="3" t="s">
        <v>124</v>
      </c>
    </row>
    <row r="6" spans="1:3">
      <c r="A6" s="4" t="s">
        <v>79</v>
      </c>
      <c r="B6" s="5" t="n">
        <v>27552</v>
      </c>
      <c r="C6" s="5" t="n">
        <v>29594</v>
      </c>
    </row>
    <row r="7" spans="1:3">
      <c r="A7" s="4" t="s">
        <v>125</v>
      </c>
      <c r="B7" s="5" t="n">
        <v>-578</v>
      </c>
      <c r="C7" s="5" t="n">
        <v>6850</v>
      </c>
    </row>
    <row r="8" spans="1:3">
      <c r="A8" s="4" t="s">
        <v>126</v>
      </c>
      <c r="B8" s="5" t="n">
        <v>9573</v>
      </c>
      <c r="C8" s="5" t="n">
        <v>8693</v>
      </c>
    </row>
    <row r="9" spans="1:3">
      <c r="A9" s="4" t="s">
        <v>39</v>
      </c>
      <c r="B9" s="5" t="n">
        <v>-4114</v>
      </c>
      <c r="C9" s="5" t="n">
        <v>-7179</v>
      </c>
    </row>
    <row r="10" spans="1:3">
      <c r="A10" s="4" t="s">
        <v>127</v>
      </c>
      <c r="B10" s="5" t="n">
        <v>2453</v>
      </c>
      <c r="C10" s="5" t="n">
        <v>6348</v>
      </c>
    </row>
    <row r="11" spans="1:3">
      <c r="A11" s="4" t="s">
        <v>82</v>
      </c>
      <c r="B11" s="5" t="n">
        <v>16998</v>
      </c>
    </row>
    <row r="12" spans="1:3">
      <c r="A12" s="4" t="s">
        <v>128</v>
      </c>
      <c r="B12" s="5" t="n">
        <v>-2537</v>
      </c>
      <c r="C12" s="5" t="n">
        <v>-1664</v>
      </c>
    </row>
    <row r="13" spans="1:3">
      <c r="A13" s="4" t="s">
        <v>129</v>
      </c>
      <c r="B13" s="5" t="n">
        <v>-6867</v>
      </c>
      <c r="C13" s="5" t="n">
        <v>-23392</v>
      </c>
    </row>
    <row r="14" spans="1:3">
      <c r="A14" s="4" t="s">
        <v>130</v>
      </c>
      <c r="B14" s="5" t="n">
        <v>37159</v>
      </c>
      <c r="C14" s="5" t="n">
        <v>-1008</v>
      </c>
    </row>
    <row r="15" spans="1:3">
      <c r="A15" s="3" t="s">
        <v>131</v>
      </c>
    </row>
    <row r="16" spans="1:3">
      <c r="A16" s="4" t="s">
        <v>132</v>
      </c>
      <c r="B16" s="5" t="n">
        <v>-16435</v>
      </c>
      <c r="C16" s="5" t="n">
        <v>-11237</v>
      </c>
    </row>
    <row r="17" spans="1:3">
      <c r="A17" s="4" t="s">
        <v>133</v>
      </c>
      <c r="B17" s="5" t="n">
        <v>-6390</v>
      </c>
      <c r="C17" s="5" t="n">
        <v>-3714</v>
      </c>
    </row>
    <row r="18" spans="1:3">
      <c r="A18" s="4" t="s">
        <v>134</v>
      </c>
      <c r="B18" s="5" t="n">
        <v>-598</v>
      </c>
      <c r="C18" s="5" t="n">
        <v>-555</v>
      </c>
    </row>
    <row r="19" spans="1:3">
      <c r="A19" s="4" t="s">
        <v>135</v>
      </c>
      <c r="B19" s="5" t="n">
        <v>3583</v>
      </c>
      <c r="C19" s="5" t="n">
        <v>4185</v>
      </c>
    </row>
    <row r="20" spans="1:3">
      <c r="A20" s="4" t="s">
        <v>136</v>
      </c>
      <c r="B20" s="5" t="n">
        <v>-19840</v>
      </c>
      <c r="C20" s="5" t="n">
        <v>-11321</v>
      </c>
    </row>
    <row r="21" spans="1:3">
      <c r="A21" s="3" t="s">
        <v>137</v>
      </c>
    </row>
    <row r="22" spans="1:3">
      <c r="A22" s="4" t="s">
        <v>138</v>
      </c>
      <c r="B22" s="5" t="n">
        <v>501467</v>
      </c>
    </row>
    <row r="23" spans="1:3">
      <c r="A23" s="4" t="s">
        <v>139</v>
      </c>
      <c r="B23" s="5" t="n">
        <v>-434400</v>
      </c>
      <c r="C23" s="5" t="n">
        <v>-19688</v>
      </c>
    </row>
    <row r="24" spans="1:3">
      <c r="A24" s="4" t="s">
        <v>140</v>
      </c>
      <c r="B24" s="5" t="n">
        <v>3000</v>
      </c>
      <c r="C24" s="5" t="n">
        <v>140965</v>
      </c>
    </row>
    <row r="25" spans="1:3">
      <c r="A25" s="4" t="s">
        <v>141</v>
      </c>
      <c r="B25" s="5" t="n">
        <v>-8000</v>
      </c>
      <c r="C25" s="5" t="n">
        <v>-105965</v>
      </c>
    </row>
    <row r="26" spans="1:3">
      <c r="A26" s="4" t="s">
        <v>142</v>
      </c>
      <c r="B26" s="5" t="n">
        <v>-2568</v>
      </c>
      <c r="C26" s="5" t="n">
        <v>-1367</v>
      </c>
    </row>
    <row r="27" spans="1:3">
      <c r="A27" s="4" t="s">
        <v>143</v>
      </c>
      <c r="B27" s="5" t="n">
        <v>-2116</v>
      </c>
      <c r="C27" s="5" t="n">
        <v>-4633</v>
      </c>
    </row>
    <row r="28" spans="1:3">
      <c r="A28" s="4" t="s">
        <v>144</v>
      </c>
      <c r="B28" s="5" t="n">
        <v>-942</v>
      </c>
      <c r="C28" s="5" t="n">
        <v>-873</v>
      </c>
    </row>
    <row r="29" spans="1:3">
      <c r="A29" s="4" t="s">
        <v>145</v>
      </c>
      <c r="B29" s="5" t="n">
        <v>-6757</v>
      </c>
      <c r="C29" s="5" t="n">
        <v>-2863</v>
      </c>
    </row>
    <row r="30" spans="1:3">
      <c r="A30" s="4" t="s">
        <v>146</v>
      </c>
      <c r="B30" s="5" t="n">
        <v>-8436</v>
      </c>
    </row>
    <row r="31" spans="1:3">
      <c r="A31" s="4" t="s">
        <v>147</v>
      </c>
      <c r="B31" s="5" t="n">
        <v>41248</v>
      </c>
      <c r="C31" s="5" t="n">
        <v>5576</v>
      </c>
    </row>
    <row r="32" spans="1:3">
      <c r="A32" s="4" t="s">
        <v>148</v>
      </c>
      <c r="B32" s="5" t="n">
        <v>58567</v>
      </c>
      <c r="C32" s="5" t="n">
        <v>-6753</v>
      </c>
    </row>
    <row r="33" spans="1:3">
      <c r="A33" s="4" t="s">
        <v>149</v>
      </c>
      <c r="B33" s="5" t="n">
        <v>4779</v>
      </c>
      <c r="C33" s="5" t="n">
        <v>9412</v>
      </c>
    </row>
    <row r="34" spans="1:3">
      <c r="A34" s="4" t="s">
        <v>150</v>
      </c>
      <c r="B34" s="5" t="n">
        <v>63346</v>
      </c>
      <c r="C34" s="5" t="n">
        <v>2659</v>
      </c>
    </row>
    <row r="35" spans="1:3">
      <c r="A35" s="3" t="s">
        <v>151</v>
      </c>
    </row>
    <row r="36" spans="1:3">
      <c r="A36" s="4" t="s">
        <v>152</v>
      </c>
      <c r="B36" s="5" t="n">
        <v>1508</v>
      </c>
      <c r="C36" s="5" t="n">
        <v>7157</v>
      </c>
    </row>
    <row r="37" spans="1:3">
      <c r="A37" s="4" t="s">
        <v>153</v>
      </c>
      <c r="B37" s="5" t="n">
        <v>3271</v>
      </c>
      <c r="C37" s="5" t="n">
        <v>2255</v>
      </c>
    </row>
    <row r="38" spans="1:3">
      <c r="A38" s="4" t="s">
        <v>149</v>
      </c>
      <c r="B38" s="5" t="n">
        <v>4779</v>
      </c>
      <c r="C38" s="5" t="n">
        <v>9412</v>
      </c>
    </row>
    <row r="39" spans="1:3">
      <c r="A39" s="4" t="s">
        <v>154</v>
      </c>
      <c r="B39" s="5" t="n">
        <v>61035</v>
      </c>
      <c r="C39" s="5" t="n">
        <v>460</v>
      </c>
    </row>
    <row r="40" spans="1:3">
      <c r="A40" s="4" t="s">
        <v>155</v>
      </c>
      <c r="B40" s="5" t="n">
        <v>2311</v>
      </c>
      <c r="C40" s="5" t="n">
        <v>2199</v>
      </c>
    </row>
    <row r="41" spans="1:3">
      <c r="A41" s="4" t="s">
        <v>150</v>
      </c>
      <c r="B41" s="7" t="n">
        <v>63346</v>
      </c>
      <c r="C41" s="7" t="n">
        <v>26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0:13Z</dcterms:created>
  <dcterms:modified xmlns:dcterms="http://purl.org/dc/terms/" xmlns:xsi="http://www.w3.org/2001/XMLSchema-instance" xsi:type="dcterms:W3CDTF">2018-11-08T16:20:13Z</dcterms:modified>
</cp:coreProperties>
</file>